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Condensed Consolidated Income S" sheetId="4" r:id="rId4"/>
    <s:sheet name="Interim Condensed Consolidated5" sheetId="5" r:id="rId5"/>
    <s:sheet name="Interim Condensed Consolidated6" sheetId="6" r:id="rId6"/>
    <s:sheet name="Summary of Significant Accounti" sheetId="7" r:id="rId7"/>
    <s:sheet name="Banking &amp; Liquidity" sheetId="8" r:id="rId8"/>
    <s:sheet name="Fair Value Measurements and Fin" sheetId="9" r:id="rId9"/>
    <s:sheet name="Recent Accounting Pronouncement" sheetId="10" r:id="rId10"/>
    <s:sheet name="Inventories" sheetId="11" r:id="rId11"/>
    <s:sheet name="Intangible Assets" sheetId="12" r:id="rId12"/>
    <s:sheet name="Long-Term Debt and Other Obliga" sheetId="13" r:id="rId13"/>
    <s:sheet name="Supplemental Cash Flow Informat" sheetId="14" r:id="rId14"/>
    <s:sheet name="Shareholder's Equity" sheetId="15" r:id="rId15"/>
    <s:sheet name="Income Taxes" sheetId="16" r:id="rId16"/>
    <s:sheet name="Discontinued Operations" sheetId="17" r:id="rId17"/>
    <s:sheet name="Subsequent Events" sheetId="18" r:id="rId18"/>
    <s:sheet name="Fair Value Measurements and F19" sheetId="19" r:id="rId19"/>
    <s:sheet name="Inventories (Tables)" sheetId="20" r:id="rId20"/>
    <s:sheet name="Intangible Assets (Tables)" sheetId="21" r:id="rId21"/>
    <s:sheet name="Long-Term Debt and Other Obli22" sheetId="22" r:id="rId22"/>
    <s:sheet name="Supplemental Cash Flow Inform23" sheetId="23" r:id="rId23"/>
    <s:sheet name="Shareholder's Equity (Tables)" sheetId="24" r:id="rId24"/>
    <s:sheet name="Discontinued Operations (Tables" sheetId="25" r:id="rId25"/>
    <s:sheet name="Banking and Liquidity - Additio" sheetId="26" r:id="rId26"/>
    <s:sheet name="Financial Assets and Liabilitie" sheetId="27" r:id="rId27"/>
    <s:sheet name="Inventories (Detail)" sheetId="28" r:id="rId28"/>
    <s:sheet name="Intangible Assets - Additional " sheetId="29" r:id="rId29"/>
    <s:sheet name="Cost and Accumulated Amortizati" sheetId="30" r:id="rId30"/>
    <s:sheet name="Long-Term Debt (Detail)" sheetId="31" r:id="rId31"/>
    <s:sheet name="Long-Term Debt (Parenthetical) " sheetId="32" r:id="rId32"/>
    <s:sheet name="Long Term Debt and Other Obliga" sheetId="33" r:id="rId33"/>
    <s:sheet name="Supplemental Cash Flow Inform34" sheetId="34" r:id="rId34"/>
    <s:sheet name="Reconciliation of Basic Earning" sheetId="35" r:id="rId35"/>
    <s:sheet name="Shareholder's Equity - Addition" sheetId="36" r:id="rId36"/>
    <s:sheet name="Income Taxes - Additional Infor" sheetId="37" r:id="rId37"/>
    <s:sheet name="Discontinued Operations - Addit" sheetId="38" r:id="rId38"/>
    <s:sheet name="Summarized Financial Informatio"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340">
  <si>
    <t>Document and Entity Information</t>
  </si>
  <si>
    <t>9 Months Ended</t>
  </si>
  <si>
    <t>Nov. 30, 2015shares</t>
  </si>
  <si>
    <t>Document Information [Line Items]</t>
  </si>
  <si>
    <t>Document Type</t>
  </si>
  <si>
    <t>10-Q</t>
  </si>
  <si>
    <t>Amendment Flag</t>
  </si>
  <si>
    <t>false</t>
  </si>
  <si>
    <t>Document Period End Date</t>
  </si>
  <si>
    <t>Nov. 30,
		2015</t>
  </si>
  <si>
    <t>Document Fiscal Year Focus</t>
  </si>
  <si>
    <t>Document Fiscal Period Focus</t>
  </si>
  <si>
    <t>Q3</t>
  </si>
  <si>
    <t>Trading Symbol</t>
  </si>
  <si>
    <t>VIDE</t>
  </si>
  <si>
    <t>Entity Registrant Name</t>
  </si>
  <si>
    <t>VIDEO DISPLAY CORP</t>
  </si>
  <si>
    <t>Entity Central Index Key</t>
  </si>
  <si>
    <t>Current Fiscal Year End Date</t>
  </si>
  <si>
    <t>--02-28</t>
  </si>
  <si>
    <t>Entity Filer Category</t>
  </si>
  <si>
    <t>Smaller Reporting Company</t>
  </si>
  <si>
    <t>Entity Common Stock, Shares Outstanding</t>
  </si>
  <si>
    <t>Interim Condensed Consolidated Balance Sheets - USD ($) $ in Thousands</t>
  </si>
  <si>
    <t>Nov. 30, 2015</t>
  </si>
  <si>
    <t>Feb. 28, 2015</t>
  </si>
  <si>
    <t>Current assets</t>
  </si>
  <si>
    <t>Cash and cash equivalents</t>
  </si>
  <si>
    <t>Trading investments, at fair value</t>
  </si>
  <si>
    <t>Accounts receivable, less allowance for doubtful accounts of $21 and $52</t>
  </si>
  <si>
    <t>Notes receivable</t>
  </si>
  <si>
    <t>Inventories, net</t>
  </si>
  <si>
    <t>Income taxes refundable</t>
  </si>
  <si>
    <t>Prepaid expenses and other</t>
  </si>
  <si>
    <t>Assets of discontinued operations</t>
  </si>
  <si>
    <t>Total current assets</t>
  </si>
  <si>
    <t>Property, plant, and equipment</t>
  </si>
  <si>
    <t>Land</t>
  </si>
  <si>
    <t>Buildings</t>
  </si>
  <si>
    <t>Machinery and equipment</t>
  </si>
  <si>
    <t>Total property, plant and equipment</t>
  </si>
  <si>
    <t>Accumulated depreciation and amortization</t>
  </si>
  <si>
    <t>Net property, plant, and equipment</t>
  </si>
  <si>
    <t>Intangible assets, net</t>
  </si>
  <si>
    <t>Other assets</t>
  </si>
  <si>
    <t>Total assets</t>
  </si>
  <si>
    <t>Current liabilities</t>
  </si>
  <si>
    <t>Accounts payable</t>
  </si>
  <si>
    <t>Accrued liabilities</t>
  </si>
  <si>
    <t>Billings in excess of costs</t>
  </si>
  <si>
    <t>Current maturities of long-term debt</t>
  </si>
  <si>
    <t>Liabilities of discontinued operations</t>
  </si>
  <si>
    <t>Total current liabilities</t>
  </si>
  <si>
    <t>Long-term debt, less current maturities</t>
  </si>
  <si>
    <t>Deferred rent</t>
  </si>
  <si>
    <t>Total liabilities</t>
  </si>
  <si>
    <t>Shareholders' Equity</t>
  </si>
  <si>
    <t>Preferred stock, no par value - 10,000 shares authorized; none issued and outstanding</t>
  </si>
  <si>
    <t xml:space="preserve"> </t>
  </si>
  <si>
    <t>Common stock, no par value - 50,000 shares authorized; 9,732 issued and 5,891 outstanding at November 30, 2015 and 9,732 issued and 5,962 outstanding at February 28, 2015</t>
  </si>
  <si>
    <t>Additional paid-in capital</t>
  </si>
  <si>
    <t>Retained earnings</t>
  </si>
  <si>
    <t>Treasury stock, shares at cost; 3,842 at November 30, 2015 and 3,770 at February 28, 2015</t>
  </si>
  <si>
    <t>Total shareholders' equity</t>
  </si>
  <si>
    <t>Total liabilities and shareholders' equity</t>
  </si>
  <si>
    <t>Interim 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Income Statements - USD ($) shares in Thousands, $ in Thousands</t>
  </si>
  <si>
    <t>3 Months Ended</t>
  </si>
  <si>
    <t>Nov. 30, 2014</t>
  </si>
  <si>
    <t>Net sales</t>
  </si>
  <si>
    <t>Cost of goods sold</t>
  </si>
  <si>
    <t>Gross profit (loss)</t>
  </si>
  <si>
    <t>Operating expenses</t>
  </si>
  <si>
    <t>Selling and delivery</t>
  </si>
  <si>
    <t>General and administrative</t>
  </si>
  <si>
    <t>Operating Expenses, Total</t>
  </si>
  <si>
    <t>Operating (loss)</t>
  </si>
  <si>
    <t>Other income (expense)</t>
  </si>
  <si>
    <t>Interest income (expense)</t>
  </si>
  <si>
    <t>Investment loss</t>
  </si>
  <si>
    <t>Other, net</t>
  </si>
  <si>
    <t>Loss from continuing operations before income taxes</t>
  </si>
  <si>
    <t>Income tax (benefit)</t>
  </si>
  <si>
    <t>Net loss from continuing operations</t>
  </si>
  <si>
    <t>Income (loss) from discontinued operations, net of income tax expense</t>
  </si>
  <si>
    <t>Net income (loss)</t>
  </si>
  <si>
    <t>Net income (loss) per share:</t>
  </si>
  <si>
    <t>From continuing operations-basic</t>
  </si>
  <si>
    <t>From continuing operations-diluted</t>
  </si>
  <si>
    <t>From discontinued operations-basic</t>
  </si>
  <si>
    <t>From discontinued operations-diluted</t>
  </si>
  <si>
    <t>Basic weighted average shares outstanding</t>
  </si>
  <si>
    <t>Diluted weighted average shares outstanding</t>
  </si>
  <si>
    <t>Interim Condensed Consolidated Statement of Shareholders' Equity - 9 months ended Nov. 30, 2015 - USD ($) $ in Thousands</t>
  </si>
  <si>
    <t>Total</t>
  </si>
  <si>
    <t>Common Shares</t>
  </si>
  <si>
    <t>Additional Paid-in Capital</t>
  </si>
  <si>
    <t>Retained Earnings</t>
  </si>
  <si>
    <t>Treasury Stock</t>
  </si>
  <si>
    <t>Beginning Balance (in shares) at Feb. 28, 2015</t>
  </si>
  <si>
    <t>Beginning Balance at Feb. 28, 2015</t>
  </si>
  <si>
    <t>Net loss</t>
  </si>
  <si>
    <t>Repurchase of treasury stock (in shares)</t>
  </si>
  <si>
    <t>Repurchase of treasury stock</t>
  </si>
  <si>
    <t>Share based compensation</t>
  </si>
  <si>
    <t>Ending Balance (in shares) at Nov. 30, 2015</t>
  </si>
  <si>
    <t>Ending Balance at Nov. 30, 2015</t>
  </si>
  <si>
    <t>Interim Condensed Consolidated Statements of Cash Flows - USD ($) $ in Thousands</t>
  </si>
  <si>
    <t>Operating Activities</t>
  </si>
  <si>
    <t>Adjustments to reconcile net income (loss) to net cash provided by (used in) operating activities:</t>
  </si>
  <si>
    <t>Income from discontinued operations, net of tax</t>
  </si>
  <si>
    <t>Depreciation and amortization</t>
  </si>
  <si>
    <t>Provision of doubtful accounts</t>
  </si>
  <si>
    <t>Provision for inventory reserve</t>
  </si>
  <si>
    <t>Non-cash charge for share based compensation</t>
  </si>
  <si>
    <t>Loss from impairment of intangible assets</t>
  </si>
  <si>
    <t>Deferred income taxes</t>
  </si>
  <si>
    <t>Gain on disposal of assets</t>
  </si>
  <si>
    <t>Realized/unrealized loss on investments</t>
  </si>
  <si>
    <t>Other</t>
  </si>
  <si>
    <t>Changes in working capital items:</t>
  </si>
  <si>
    <t>Accounts receivable</t>
  </si>
  <si>
    <t>Notes receivables</t>
  </si>
  <si>
    <t>Inventories</t>
  </si>
  <si>
    <t>Prepaid expenses and other assets</t>
  </si>
  <si>
    <t>Accounts payable and accrued liabilities</t>
  </si>
  <si>
    <t>Deferred revenue</t>
  </si>
  <si>
    <t>Cost, estimated earnings and billings on uncompleted contracts</t>
  </si>
  <si>
    <t>Income taxes refundable/payable</t>
  </si>
  <si>
    <t>Net cash provided by (used in) operating activities</t>
  </si>
  <si>
    <t>Investing Activities</t>
  </si>
  <si>
    <t>Purchases of property, plant and equipment</t>
  </si>
  <si>
    <t>Proceeds from sale of property, plant and equipment</t>
  </si>
  <si>
    <t>Purchases of investments</t>
  </si>
  <si>
    <t>Sales of investments</t>
  </si>
  <si>
    <t>Net cash advanced (to) from discontinued operations</t>
  </si>
  <si>
    <t>Net cash provided by (used in) investing activities</t>
  </si>
  <si>
    <t>Financing Activities</t>
  </si>
  <si>
    <t>Repayments of long-term debt, lines of credit</t>
  </si>
  <si>
    <t>Purchase of treasury stock</t>
  </si>
  <si>
    <t>Proceeds from marginal account borrowings</t>
  </si>
  <si>
    <t>Repayment of marginal account borrowings</t>
  </si>
  <si>
    <t>Proceeds from notes payable to officers and directors</t>
  </si>
  <si>
    <t>Repayments of notes payable to officers and directors</t>
  </si>
  <si>
    <t>Net cash provided by (used in) financing activities</t>
  </si>
  <si>
    <t>Discontinued Operations</t>
  </si>
  <si>
    <t>Operating activities</t>
  </si>
  <si>
    <t>Financing activities</t>
  </si>
  <si>
    <t>Net cash provided by (used in) discontinued operations</t>
  </si>
  <si>
    <t>Net change in cash and cash equivalents</t>
  </si>
  <si>
    <t>Cash and cash equivalents, beginning of year</t>
  </si>
  <si>
    <t>Cash and cash equivalents, end of period</t>
  </si>
  <si>
    <t>Cash and cash equivalents, discontinued operations</t>
  </si>
  <si>
    <t>Cash and cash equivalents, continuing operations</t>
  </si>
  <si>
    <t>Summary of Significant Accounting Policies</t>
  </si>
  <si>
    <t>Note 1. – Summary of Significant Accounting Policies
The interim condensed consolidated financial statements include the
accounts of the Company and its majority-owned subsidiaries after
elimination of all significant intercompany accounts and
transactions.
As contemplated by the Securities and Exchange Commission (the
“SEC” or “Commission”) instructions to Form
10-Q, the following footnotes have been condensed and, therefore,
do not contain all disclosures required in connection with annual
consolidated financial statements. Reference should be made to the
Company’s year-end consolidated financial statements and
notes thereto, including a description of the accounting policies
followed by the Company, contained in its Annual Report on Form
10-K as of and for the fiscal year ended February 28, 2015, as
filed with the Commission. There are no material changes in
accounting policy during the nine months ended November 30,
2015.
The financial information included in this report has been prepared
by the Company, without audit. In the opinion of management, the
interim condensed consolidated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February 28, 2015 consolidated balance
sheet data was derived from the audited consolidated financial
statements, but does not include all disclosures required by
accounting principles generally accepted in the United States of
America (U.S. GAAP).</t>
  </si>
  <si>
    <t>Banking &amp; Liquidity</t>
  </si>
  <si>
    <t>Note 2. – Banking &amp; Liquidity
The accompanying interim condensed consolidated financial
statements were prepared on a going concern basis, which
contemplates the realization of assets and the satisfaction of
liabilities in the normal course of business. The Company has
sustained losses for each of the last two years and has seen a
decline in both its working capital and liquid assets during this
time. These losses were a combination of low revenues at all the
divisions and excessive expenses incurred by certain divisions.
During the nine month period ending November 30, 2015 the
Company has operated using cash from operations and investing
activities. Between May 31, 2015 and November 30, 2015
the Company used $0.6 million in cash from continuing operations
compared to break-even cash flows from continuing operations during
the same period last fiscal year. The Company has $7.7 million in
working capital at November 30, 2015, including $1.1 million
in liquid assets, and $12.2 million in working capital at
February 28, 2015, including $2.6 million in liquid assets.
Subsequent to November 30, 2015 the Company experienced
additional losses to its investment balances of $0.5 million (Note
12).
The Company has been implementing a plan to increase revenues at
all the divisions, each structured to the particular division with
an increase in the current backlog and growth in revenues
subsequent to November 30, 2015. The Company has a plan to
reduce expenses at the divisions and at the corporate location with
the expectation that recurring costs will be decreased by over $1.0
million per year. The Company projects an operating profit for the
upcoming fourth quarter of the fiscal year and for the upcoming
fiscal year ending February 28, 2017. Based on the projected
increase in revenues and the cost cutting plans, management
believes that the Company will meet its obligations.
Management continues to explore options to monetize certain
long-term assets of the business, and to obtain financing needed to
fund an increase in revenues. The Company continues to hold
negotiations to sell its Lexel Imaging subsidiary, and is expecting
a settlement payment from an Antitrust litigation class action case
(Note 12).
Management believes it can continue to operate the Company with
existing cash flows from the current level of business. The Company
continually monitors its cash and financing positions in order to
find ways to lower its costs and to produce positive operating cash
flow. The Company examines possibilities to grow its business
through internal sales and niche acquisitions. There could be an
impact on working capital requirements to fund this growth. As in
the past, the intent is to finance such projects with operating
cash flows; however, more permanent sources of capital may be
required in certain circumstances. If additional funding is
required, no assurance can be given that the Company will be able
to obtain the capital on terms favorable to the Company, if at
all.</t>
  </si>
  <si>
    <t>Fair Value Measurements and Financial Instruments</t>
  </si>
  <si>
    <t>Note 3. – Fair Value Measurements and Financial
Instruments
The Financial Accounting Standards Board’s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our financial assets and
liabilities that were accounted for at fair value on a recurring
basis as of November 30, 2015 and February 28, 2015 (in
thousands):
November 30, 2015 Level 1 Assets Level 2 Assets Level 3 Assets
Current trading investments:
Stocks, options, and ETF (long) 2,360 2,360
—
—
Mutual Funds 25 25
—
—
Total value of investments $ 2,385 $ 2,385
—
—
Current Liabilities:
Stocks, options, and ETF (short) (2 ) (2 )
—
—
Margin balance (1,629 ) (1,629 )
—
—
Total value of liabilities (1,631 ) (1,631 )
—
—
Total $ 754 $ 754
—
—
February 28, 2015 Level 1 Assets Level 2 Assets Level 3 Assets
Current trading investments:
Stocks, options, and ETF (long) 6,308 6,308
—
—
Mutual Funds 226 226
—
—
Total value of investments $ 6,534 $ 6,534
—
—
Current Liabilities:
Stocks, options, and ETF (short) (10 ) (10 )
—
—
Margin balance (4,008 ) (4008 )
—
—
Total value of liabilities (4,018 ) (4,018 )
—
—
Total $ 2,516 $ 2,516
—
—
The Company’s financial instruments which are not measured at
fair value on the consolidated balance sheets include cash,
accounts receivable, short-term liabilities, and debt. The
estimated fair value of these financial instruments were determined
using Level 2 inputs and approximate cost due to the short period
of time to maturity. Recorded amounts of long-term debt are
considered to approximate fair value due to either rates that
fluctuate with the market or are otherwise commensurate with the
current market.</t>
  </si>
  <si>
    <t>Recent Accounting Pronouncements</t>
  </si>
  <si>
    <t>Note 4. – Recent Accounting Pronouncements
In August 2014, the FASB issued Accounting Standards Update No.
(ASU) 2014-15, “ Presentation of Financial Statements.
Going Concern Disclosure of Uncertainties
about an Entity’s Ability to continue as a Going
Concern”.
This update is effective for the annual period ending after
December 15, 2016, and for annual periods and interim periods
thereafter. The Company is still evaluating the effects that the
adoption of this update will have on the Company’s
consolidated financial position or results of operations.
In May, 2014, the FASB issued ASU 2014-09 “Revenue with
Contracts from Customers”.
The guidance is effective for annual reporting periods beginning
after December 15, 2017 including interim periods within that
reporting period. The Company is still evaluating the effects that
the adoption of this update will have on the Company’s
consolidated financial position or results of operations.
In April 2014, the FASB issued (ASU 2014-08), “Reporting
Discontinued Operations and Disclosures of Disposals of Components
of an Entity”.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guidance is effective for annual periods beginning on or after
December 15, 2014 and interim periods within that year. The
Company adopted this pronouncement effective with the quarter
ending May 31, 2015 and it did not have a significant effect
on the Company’s consolidated financial position or results
of operations.</t>
  </si>
  <si>
    <t>Note 5. - Inventories
Inventories are stated at the lower of cost (first in, first out)
or market. Inventories consisted of the following (in
thousands):
November 30,
February 28,
2015 2015
Raw materials $ 4,307 $ 5,309
Work-in-process 220 438
Finished goods 1,723 1,751
6,250 7,498
Reserves for obsolescence (1,310 ) (493 )
$ 4,940 $ 7,005</t>
  </si>
  <si>
    <t>Intangible Assets</t>
  </si>
  <si>
    <t>Note 6. – Intangible Assets
Intangible assets consist of customer lists for legacy products for
airlines. The Company evaluated the asset for impairment and has
determined it appropriate to record an impairment charge equal to
the remaining value of this intangible asset this quarter due to
declining sales associated with this asset. The sales to these
customers have been declining, only 46% to budget for the first
nine months this fiscal year. The amount of the impairment is $471
thousand. Amortization expense related to intangible assets before
the impairment charge to operations was approximately $88 thousand
for the nine months ended November 30, 2015 and $94 thousand
for the nine months ended November 30, 2014, respectively.
The cost and accumulated amortization of intangible assets was as
follows (in thousands).
November 30, 2015 February 28, 2015
Cost Accumulated Amortization Cost Accumulated
Customer lists $ 2,863 $ 2,863 $ 2,863 $ 2,304
$ 2,863 $ 2,863 $ 2,863 $ 2,304</t>
  </si>
  <si>
    <t>Long-Term Debt and Other Obligations</t>
  </si>
  <si>
    <t>Note 7. – Long-Term Debt and Other Obligations
Long-term debt consisted of the following (in thousands):
November 30,
February 28,
2015 2015
Mortgage payable to bank; interest rate at Community Bank’s
Base rate plus 0.5% (3.75% as of November 30, 2015); monthly
principal and interest payments of $5 thousand payable through
October 2021; collateralized by land and building of Teltron
Technologies, Inc. 196 233
196 233
Less current maturities (52 ) (50 )
$ 144 $ 183
The Company had outstanding margin account borrowing of $1.6
million as of November 30, 2015 and $4.0 million as of
February 28, 2015. The margin account borrowings are used to
purchase marketable equity securities and are netted against the
investments in the balance sheet to show net trading investments.
The gross investments were $2.4 million leaving net investments of
$0.8 million after the margin account borrowings of $1.6 million
for the period ending November 30, 2015 and $6.5 million
leaving net investments of $2.5 million after the margin account
borrowings of $4.0 million for the period ending February 28,
2015, respectively. The margin interest rate is 2%.</t>
  </si>
  <si>
    <t>Supplemental Cash Flow Information</t>
  </si>
  <si>
    <t>Note 8. – Supplemental Cash Flow Information
Supplemental cash flow information is as follows (in
thousands):
Nine Months
Ended November 30,
2015 2014
Cash paid for:
Interest $ 51 $ 54
Income taxes, net of refunds (722 ) $ 40</t>
  </si>
  <si>
    <t>Shareholder's Equity</t>
  </si>
  <si>
    <t>Note 9.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 and nine month periods
ended November 30, 2015 and 2014 (in thousands, except per
share data):
Weighted
Average
Earnings (Loss)
Net
Common Shares Per
Income (Loss)
Outstanding Share
Nine months ended November 30, 2015
Basic-continuing operations $ (5,275 ) 5,915 $ (0.89 )
Basic-discontinued operations 201 0.03
Effect of dilution:
Diluted-continuing operations
Diluted-discontinued operations
— 1
—
Diluted $ (5,074 ) 5,916 $ (0.86 )
Nine months ended November 30, 2014
Basic-continuing operations $ (2,548 ) 6,517 $ (0.39 )
Basic-discontinued operations 17 0.00
Effect of dilution:
Diluted-continuing operations
—
—
—
Diluted-discontinued operations
— 12
—
Diluted $ (2,531 ) 6,529 $ (0.39 )
Three months ended November 30, 2015
Basic-continuing operations $ (2,062 ) 5,894 $ (0.35 )
Basic-discontinued operations (77 ) (0.01 )
Effect of dilution:
Diluted-continuing operations
Diluted-discontinued operations
— 3
—
Diluted $ (2,139 ) 5,897 $ (0.36 )
Three months ended November 30, 2014
Basic-continuing operations $ (2,836 ) 6,257 $ (0.45 )
Basic-discontinued operations 17 0.00
Effect of dilution:
Diluted-continuing operations
—
—
—
Diluted-discontinued operations
— 5
—
Diluted $ (2,819 ) 6,262 $ (0.45 )
Stock-Based Compensation Plans
For the nine-month period ended November 30, 2015 and 2014,
the Company recognized general and administrative expenses of $9.6
thousand and $6.3 thousand, respectively, related to share-based
compensation. The liability for the share-based compensation
recognized is presented in the consolidated balance sheet as part
of additional paid in capital. As of November 30, 2015, total
unrecognized compensation costs related to stock options granted
was $6.1 thousand. The unrecognized stock option compensation cost
is expected to be recognized over a period of approximately
1 year.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The Company granted 10,000 options during the nine month periods
ended November 30, 2015 and 2014, respectively.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During the nine month period ended
November 30, 2015, the Company purchased 71,406 shares at an
average price of $1.61 per share. During the nine month period
ended November 30, 2014, the Company purchased 1,027,936
shares at an average price of $3.37 per share. Under this program,
an additional 502,644 shares remain authorized to be repurchased by
the Company at November 30, 2015.</t>
  </si>
  <si>
    <t>Income Taxes</t>
  </si>
  <si>
    <t>Note 10. – Income Taxes
The effective tax rate for the nine months ended November 30,
2015 and 2014 was 0% and (3.0)%, respectively. The Company lost
$2.1 million dollars for the quarter ending November 30, 2015
which resulted in a tax benefit of approximately $0.8 million. Due
to the recent losses by the Company, a full valuation allowance was
allocated to the deferred tax asset created by the loss. The net
effect of this allowance was to have zero tax expense for the
quarter. As of November 30, 2015 and February 28, 2015,
the Company has established a valuation allowance of $6.4 million
and $4.3 million, respectively, on the Company’s current and
non-current deferred tax assets.</t>
  </si>
  <si>
    <t>Note 11. – Discontinued Operations
On March 26, 2014 with an effective date of February 28,
2014, the Company completed the sale of the Company’s
wholly-owned subsidiary, Lexel Imaging, Inc. to Citadal Partners,
LLC for approximately $3.9 million, consisting of $1.0 million cash
payable over 180 days in the form of a note receivable and a
guarantee to purchase $2.9 million in inventory over a five year
period. The inventory was adjusted to its net realizable value as
part of the sale. The Company recognized a loss on the sale of $4.4
million pre-tax during the year ended February 28, 2014. Lexel
Imaging, Inc. had net sales of $ 7.6 million and a pre-tax net
loss of $0.8 million for the twelve months ending February 28,
2014.
On November 17, 2014 Video Display reacquired Lexel Imaging,
Inc. when Citadal Partners, LLC defaulted on two notes payable to
Video Display Corporation owed as financing on the original sale of
the Lexel Imaging. Lexel Imaging is still presented as discontinued
operations as Video Display Corporation is still considering offers
for the sale of the entity.
Lexel’s net sales, expenses, net profits, operating income
and cash flows, are being shown as discontinued operations per ASC
205-20-45 “Reporting Discontinued Operations”
The summarized financial information for discontinued operations
for the three months and nine months ended November 30, 2015,
is as follows:
Three months ending Nine months ending
Net sales 1,422 4,971
Cost of goods sold 1,226 4,031
Gross profit 196 940
Operating expenses
Selling and delivery 20 47
General and administrative 253 721
Total operating expenses 273 768
Operating profit from discontinued operations (77 ) 172
Other income (expense)
— 29
Interest expense
—
—
Other, net
— 29
Income from discontinued operations before income taxes (77 ) 201
Income tax expense
—
—
Income from discontinued operations (77 ) 201</t>
  </si>
  <si>
    <t>Subsequent Events</t>
  </si>
  <si>
    <t>Note 12. – Subsequent Events
On December 8, 2015 the Company entered a claim in the Cathode
Ray Tube (CRT) Antitrust Litigation class action case. Deadline for
claims to be submitted was December 10, 2015. The Company does
not know the amount that could potentially be awarded to the
Company. The Plaintiff’s attorneys expect payments could be
distributed as early as the summer of 2016.
In December, 2015, the Company borrowed $250 thousand from the
Company’s Chief Executive Officer (CEO) on a short term basis
and repaid the $250 thousand in January, 2016. The Company has
borrowed money from the CEO in the past, most recently in May 2015
and it was repaid in June, 2015.
The Company’s investment account is sustaining further
unrealized losses since the balance sheet date of November 30,
2015. As of January 8, 2016 the balance in the account has
decreased from $754 thousand to $244 thousand. The Company is
invested in dividend paying energy stocks.</t>
  </si>
  <si>
    <t>Fair Value Measurements and Financial Instruments (Tables)</t>
  </si>
  <si>
    <t>Financial Assets and Liabilities Measured on Recurring Basis</t>
  </si>
  <si>
    <t>The following table sets forth our financial assets and liabilities
that were accounted for at fair value on a recurring basis as of
November 30, 2015 and February 28, 2015 (in
thousands):
November 30, 2015 Level 1 Assets Level 2 Assets Level 3 Assets
Current trading investments:
Stocks, options, and ETF (long) 2,360 2,360
—
—
Mutual Funds 25 25
—
—
Total value of investments $ 2,385 $ 2,385
—
—
Current Liabilities:
Stocks, options, and ETF (short) (2 ) (2 )
—
—
Margin balance (1,629 ) (1,629 )
—
—
Total value of liabilities (1,631 ) (1,631 )
—
—
Total $ 754 $ 754
—
—
February 28, 2015 Level 1 Assets Level 2 Assets Level 3 Assets
Current trading investments:
Stocks, options, and ETF (long) 6,308 6,308
—
—
Mutual Funds 226 226
—
—
Total value of investments $ 6,534 $ 6,534
—
—
Current Liabilities:
Stocks, options, and ETF (short) (10 ) (10 )
—
—
Margin balance (4,008 ) (4008 )
—
—
Total value of liabilities (4,018 ) (4,018 )
—
—
Total $ 2,516 $ 2,516
—
—</t>
  </si>
  <si>
    <t>Inventories (Tables)</t>
  </si>
  <si>
    <t>Inventories consisted of the following (in thousands):
November 30,
February 28,
2015 2015
Raw materials $ 4,307 $ 5,309
Work-in-process 220 438
Finished goods 1,723 1,751
6,250 7,498
Reserves for obsolescence (1,310 ) (493 )
$ 4,940 $ 7,005</t>
  </si>
  <si>
    <t>Intangible Assets (Tables)</t>
  </si>
  <si>
    <t>Cost and Accumulated Amortization of Intangible Assets</t>
  </si>
  <si>
    <t>The cost and accumulated amortization of intangible assets was as
follows (in thousands).
November 30, 2015 February 28, 2015
Cost Accumulated Amortization Cost Accumulated
Customer lists $ 2,863 $ 2,863 $ 2,863 $ 2,304
$ 2,863 $ 2,863 $ 2,863 $ 2,304</t>
  </si>
  <si>
    <t>Long-Term Debt and Other Obligations (Tables)</t>
  </si>
  <si>
    <t>Long- Term debt and Finance Lease Obligations</t>
  </si>
  <si>
    <t>Long-term debt consisted of the following (in thousands):
November 30,
February 28,
2015 2015
Mortgage payable to bank; interest rate at Community Bank’s
Base rate plus 0.5% (3.75% as of November 30, 2015); monthly
principal and interest payments of $5 thousand payable through
October 2021; collateralized by land and building of Teltron
Technologies, Inc. 196 233
196 233
Less current maturities (52 ) (50 )
$ 144 $ 183</t>
  </si>
  <si>
    <t>Supplemental Cash Flow Information (Tables)</t>
  </si>
  <si>
    <t>Supplemental cash flow information is as follows (in
thousands):
Nine Months
Ended November 30,
2015 2014
Cash paid for:
Interest $ 51 $ 54
Income taxes, net of refunds (722 ) $ 40</t>
  </si>
  <si>
    <t>Shareholder's Equity (Tables)</t>
  </si>
  <si>
    <t>Computation of Basic and Diluted Earnings Per Share</t>
  </si>
  <si>
    <t>The following table sets forth the computation of basic and diluted
earnings (loss) per share for the three and nine month periods
ended November 30, 2015 and 2014 (in thousands, except per
share data):
Weighted
Average
Earnings (Loss)
Net
Common Shares Per
Income (Loss)
Outstanding Share
Nine months ended November 30, 2015
Basic-continuing operations $ (5,275 ) 5,915 $ (0.89 )
Basic-discontinued operations 201 0.03
Effect of dilution:
Diluted-continuing operations
Diluted-discontinued operations
— 1
—
Diluted $ (5,074 ) 5,916 $ (0.86 )
Nine months ended November 30, 2014
Basic-continuing operations $ (2,548 ) 6,517 $ (0.39 )
Basic-discontinued operations 17 0.00
Effect of dilution:
Diluted-continuing operations
—
—
—
Diluted-discontinued operations
— 12
—
Diluted $ (2,531 ) 6,529 $ (0.39 )
Three months ended November 30, 2015
Basic-continuing operations $ (2,062 ) 5,894 $ (0.35 )
Basic-discontinued operations (77 ) (0.01 )
Effect of dilution:
Diluted-continuing operations
Diluted-discontinued operations
— 3
—
Diluted $ (2,139 ) 5,897 $ (0.36 )
Three months ended November 30, 2014
Basic-continuing operations $ (2,836 ) 6,257 $ (0.45 )
Basic-discontinued operations 17 0.00
Effect of dilution:
Diluted-continuing operations
—
—
—
Diluted-discontinued operations
— 5
—
Diluted $ (2,819 ) 6,262 $ (0.45 )</t>
  </si>
  <si>
    <t>Discontinued Operations (Tables)</t>
  </si>
  <si>
    <t>Summarized Financial Information for Discontinued Operations</t>
  </si>
  <si>
    <t>The summarized financial information for discontinued operations
for the three months and nine months ended November 30, 2015,
is as follows:
Three months ending Nine months ending
Net sales 1,422 4,971
Cost of goods sold 1,226 4,031
Gross profit 196 940
Operating expenses
Selling and delivery 20 47
General and administrative 253 721
Total operating expenses 273 768
Operating profit from discontinued operations (77 ) 172
Other income (expense)
— 29
Interest expense
—
—
Other, net
— 29
Income from discontinued operations before income taxes (77 ) 201
Income tax expense
—
—
Income from discontinued operations (77 ) 201</t>
  </si>
  <si>
    <t>Banking and Liquidity - Additional Information (Detail) - USD ($) $ in Thousands</t>
  </si>
  <si>
    <t>1 Months Ended</t>
  </si>
  <si>
    <t>6 Months Ended</t>
  </si>
  <si>
    <t>Jan. 08, 2016</t>
  </si>
  <si>
    <t>Line of Credit Facility [Line Items]</t>
  </si>
  <si>
    <t>Net cash used in continuing operations</t>
  </si>
  <si>
    <t>Working capital</t>
  </si>
  <si>
    <t>Liquid assets</t>
  </si>
  <si>
    <t>Loss on trading investments</t>
  </si>
  <si>
    <t>Annual recurring costs reduce expense</t>
  </si>
  <si>
    <t>Subsequent Event</t>
  </si>
  <si>
    <t>Financial Assets and Liabilities Measured on a Recurring Basis (Detail) - Recurring Basis - USD ($) $ in Thousands</t>
  </si>
  <si>
    <t>Current trading investments</t>
  </si>
  <si>
    <t>Total value of investments</t>
  </si>
  <si>
    <t>Current Liabilities:</t>
  </si>
  <si>
    <t>Margin balance</t>
  </si>
  <si>
    <t>Total value of liabilities</t>
  </si>
  <si>
    <t>Stocks, options, and ETF (long)</t>
  </si>
  <si>
    <t>Mutual Funds</t>
  </si>
  <si>
    <t>Stocks, options, and ETF (short)</t>
  </si>
  <si>
    <t>Current Liabilities</t>
  </si>
  <si>
    <t>Level 1 Assets and Liabilities</t>
  </si>
  <si>
    <t>Level 1 Assets and Liabilities | Stocks, options, and ETF (long)</t>
  </si>
  <si>
    <t>Level 1 Assets and Liabilities | Mutual Funds</t>
  </si>
  <si>
    <t>Level 1 Assets and Liabilities | Stocks, options, and ETF (short)</t>
  </si>
  <si>
    <t>Inventories (Detail) - USD ($) $ in Thousands</t>
  </si>
  <si>
    <t>Inventory [Line Items]</t>
  </si>
  <si>
    <t>Raw materials</t>
  </si>
  <si>
    <t>Work-in-process</t>
  </si>
  <si>
    <t>Finished goods</t>
  </si>
  <si>
    <t>Inventory, Gross</t>
  </si>
  <si>
    <t>Reserves for obsolescence</t>
  </si>
  <si>
    <t>Inventory, Net</t>
  </si>
  <si>
    <t>Intangible Assets - Additional Information (Detail) - USD ($) $ in Thousands</t>
  </si>
  <si>
    <t>Finite-Lived Intangible Assets [Line Items]</t>
  </si>
  <si>
    <t>Percentage of sales declines</t>
  </si>
  <si>
    <t>46.00%</t>
  </si>
  <si>
    <t>Intangible assets, amortization expense</t>
  </si>
  <si>
    <t>Cost and Accumulated Amortization of Intangible Assets (Detail) - USD ($) $ in Thousands</t>
  </si>
  <si>
    <t>Cost</t>
  </si>
  <si>
    <t>Accumulated Amortization</t>
  </si>
  <si>
    <t>Customer Lists</t>
  </si>
  <si>
    <t>Long-Term Debt (Detail) - USD ($) $ in Thousands</t>
  </si>
  <si>
    <t>Debt Instrument [Line Items]</t>
  </si>
  <si>
    <t>Notes and Mortgage Payable to bank</t>
  </si>
  <si>
    <t>Less current maturities</t>
  </si>
  <si>
    <t>Mortgage payable to bank</t>
  </si>
  <si>
    <t>Long-Term Debt (Parenthetical) (Detail) - Mortgage payable to bank $ in Thousands</t>
  </si>
  <si>
    <t>Nov. 30, 2015USD ($)</t>
  </si>
  <si>
    <t>Debt Instrument, interest rate terms</t>
  </si>
  <si>
    <t>Mortgage payable to bank; interest rate at Community Bank’s Base rate plus 0.5% (3.75% as of November 30, 2015); monthly principal and interest payments of $5 thousand payable through October 2021; collateralized by land and building of Teltron Technologies, Inc.</t>
  </si>
  <si>
    <t>Combined rate</t>
  </si>
  <si>
    <t>3.75%</t>
  </si>
  <si>
    <t>Mortgage Payable to bank monthly principal and interest payments payable</t>
  </si>
  <si>
    <t>Debt Instrument Maturity period</t>
  </si>
  <si>
    <t>2021-10</t>
  </si>
  <si>
    <t>Base Rate</t>
  </si>
  <si>
    <t>Interest rate</t>
  </si>
  <si>
    <t>0.50%</t>
  </si>
  <si>
    <t>Long Term Debt and Other Obligations - Additional Information (Detail) - USD ($) $ in Thousands</t>
  </si>
  <si>
    <t>12 Months Ended</t>
  </si>
  <si>
    <t>Outstanding margin account borrowing</t>
  </si>
  <si>
    <t>Gross investments</t>
  </si>
  <si>
    <t>Margin interest rate</t>
  </si>
  <si>
    <t>2.00%</t>
  </si>
  <si>
    <t>Supplemental Cash Flow Information (Detail) - USD ($) $ in Thousands</t>
  </si>
  <si>
    <t>Cash paid for:</t>
  </si>
  <si>
    <t>Interest</t>
  </si>
  <si>
    <t>Income taxes, net of refunds</t>
  </si>
  <si>
    <t>Reconciliation of Basic Earnings (loss) Per Share to Diluted Earnings (loss) Per Share (Detail) - USD ($) $ / shares in Units, shares in Thousands, $ in Thousands</t>
  </si>
  <si>
    <t>Antidilutive Securities Excluded from Computation of Earnings Per Share [Line Items]</t>
  </si>
  <si>
    <t>Net Income (Loss), Basic-continuing operations</t>
  </si>
  <si>
    <t>Net Income (Loss), Basic-discontinued operations</t>
  </si>
  <si>
    <t>Net Income (Loss), Diluted</t>
  </si>
  <si>
    <t>Weighted Average Common Shares Outstanding, Basic</t>
  </si>
  <si>
    <t>Weighted Average Common Shares Outstanding, Diluted earnings per share</t>
  </si>
  <si>
    <t>Earnings (Loss) Per Share, Basic-continuing operations</t>
  </si>
  <si>
    <t>Earnings (Loss) Per Share, Basic-discontinued operations</t>
  </si>
  <si>
    <t>Earnings (Loss) Per Share, Diluted</t>
  </si>
  <si>
    <t>Continuing Operations</t>
  </si>
  <si>
    <t>Net Income (Loss), Effect of dilution:</t>
  </si>
  <si>
    <t>Earnings (Loss) Per Share, Effect of dilution: Diluted-operations</t>
  </si>
  <si>
    <t>Weighted Average Common Shares Outstanding, Effect of dilution</t>
  </si>
  <si>
    <t>Shareholder's Equity - Additional Information (Detail) - USD ($)</t>
  </si>
  <si>
    <t>Jan. 20, 2014</t>
  </si>
  <si>
    <t>Stock Based Compensation [Line Items]</t>
  </si>
  <si>
    <t>Total unrecognized compensation costs related to stock options and shares of restricted stock granted</t>
  </si>
  <si>
    <t>Unrecognized compensation cost is expected to be recognized over a period</t>
  </si>
  <si>
    <t>1 year</t>
  </si>
  <si>
    <t>Stock options granted</t>
  </si>
  <si>
    <t>Authorized stock repurchase</t>
  </si>
  <si>
    <t>Additional authorized stock repurchase</t>
  </si>
  <si>
    <t>Shares repurchased, average share price</t>
  </si>
  <si>
    <t>Remaining repurchase of shares authorized</t>
  </si>
  <si>
    <t>General and Administrative</t>
  </si>
  <si>
    <t>Share-based compensation</t>
  </si>
  <si>
    <t>Income Taxes - Additional Information (Detail) - USD ($) $ in Thousands</t>
  </si>
  <si>
    <t>Income Taxes [Line Items]</t>
  </si>
  <si>
    <t>Effective Tax Rate</t>
  </si>
  <si>
    <t>0.00%</t>
  </si>
  <si>
    <t>(3.00%)</t>
  </si>
  <si>
    <t>Tax benefit</t>
  </si>
  <si>
    <t>Income tax expense/(benefit)</t>
  </si>
  <si>
    <t>Valuation allowance, Deferred tax assets</t>
  </si>
  <si>
    <t>Discontinued Operations - Additional Information (Detail) - USD ($)</t>
  </si>
  <si>
    <t>Mar. 26, 2014</t>
  </si>
  <si>
    <t>Feb. 28, 2014</t>
  </si>
  <si>
    <t>Schedule Of Sale And Divestiture Of Business [Line Items]</t>
  </si>
  <si>
    <t>Amount of net sales from discontinued operations</t>
  </si>
  <si>
    <t>Lexel Imaging, Inc.</t>
  </si>
  <si>
    <t>Divestiture of business</t>
  </si>
  <si>
    <t>Value of inventories guaranteed to purchase</t>
  </si>
  <si>
    <t>Purchase commitment period</t>
  </si>
  <si>
    <t>5 years</t>
  </si>
  <si>
    <t>Gain (loss) on sale of business</t>
  </si>
  <si>
    <t>Collection period for receivable from divestiture of business</t>
  </si>
  <si>
    <t>180 days</t>
  </si>
  <si>
    <t>Amount of cash receivable from divestiture of business</t>
  </si>
  <si>
    <t>Amount of pre-tax net income (loss) from discontinued operations</t>
  </si>
  <si>
    <t>Summarized Financial Information For Discontinued Operations (Detail) - USD ($) $ in Thousands</t>
  </si>
  <si>
    <t>Income Statement, Balance Sheet and Additional Disclosures by Disposal Groups, Including Discontinued Operations [Line Items]</t>
  </si>
  <si>
    <t>Gross profit</t>
  </si>
  <si>
    <t>Total operating expenses</t>
  </si>
  <si>
    <t>Operating profit from discontinued operations</t>
  </si>
  <si>
    <t>Interest expense</t>
  </si>
  <si>
    <t>Income from discontinued operations before income taxes</t>
  </si>
  <si>
    <t>Income tax expense</t>
  </si>
  <si>
    <t>Income from discontinued operations</t>
  </si>
  <si>
    <t>Subsequent Events - Additional Information (Detail) - USD ($) $ in Thousands</t>
  </si>
  <si>
    <t>Jan. 14, 2016</t>
  </si>
  <si>
    <t>Dec. 31, 2015</t>
  </si>
  <si>
    <t>Subsequent Event [Line Items]</t>
  </si>
  <si>
    <t>Subsequent Event | Chief Executive Officer</t>
  </si>
  <si>
    <t>Proceeds from notes payable</t>
  </si>
  <si>
    <t>Repayments of notes pay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58743</v>
      </c>
    </row>
    <row spans="1:2" r="12">
      <c t="s" s="4" r="A12">
        <v>18</v>
      </c>
      <c t="s" s="4" r="B12">
        <v>19</v>
      </c>
    </row>
    <row spans="1:2" r="13">
      <c t="s" s="4" r="A13">
        <v>20</v>
      </c>
      <c t="s" s="4" r="B13">
        <v>21</v>
      </c>
    </row>
    <row spans="1:2" r="14">
      <c t="s" s="4" r="A14">
        <v>22</v>
      </c>
      <c t="n" s="6" r="B14">
        <v>589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4</v>
      </c>
    </row>
    <row spans="1:2" r="3">
      <c t="s" s="4" r="A3">
        <v>170</v>
      </c>
      <c t="s" s="4" r="B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33</v>
      </c>
      <c t="s" s="2" r="B1">
        <v>1</v>
      </c>
    </row>
    <row spans="1:2" r="2">
      <c t="s" s="2" r="B2">
        <v>24</v>
      </c>
    </row>
    <row spans="1:2" r="3">
      <c t="s" s="4" r="A3">
        <v>133</v>
      </c>
      <c t="s" s="4" r="B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4</v>
      </c>
    </row>
    <row spans="1:2" r="3">
      <c t="s" s="4" r="A3">
        <v>173</v>
      </c>
      <c t="s" s="4" r="B3">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4</v>
      </c>
    </row>
    <row spans="1:2" r="3">
      <c t="s" s="4" r="A3">
        <v>175</v>
      </c>
      <c t="s" s="4" r="B3">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4</v>
      </c>
    </row>
    <row spans="1:2" r="3">
      <c t="s" s="4" r="A3">
        <v>177</v>
      </c>
      <c t="s" s="4" r="B3">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4</v>
      </c>
    </row>
    <row spans="1:2" r="3">
      <c t="s" s="4" r="A3">
        <v>179</v>
      </c>
      <c t="s" s="4" r="B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1</v>
      </c>
      <c t="s" s="2" r="B1">
        <v>1</v>
      </c>
    </row>
    <row spans="1:2" r="2">
      <c t="s" s="2" r="B2">
        <v>24</v>
      </c>
    </row>
    <row spans="1:2" r="3">
      <c t="s" s="4" r="A3">
        <v>181</v>
      </c>
      <c t="s" s="4" r="B3">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4</v>
      </c>
    </row>
    <row spans="1:2" r="3">
      <c t="s" s="4" r="A3">
        <v>155</v>
      </c>
      <c t="s" s="4" r="B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4</v>
      </c>
    </row>
    <row spans="1:2" r="3">
      <c t="s" s="4" r="A3">
        <v>184</v>
      </c>
      <c t="s" s="4" r="B3">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4</v>
      </c>
    </row>
    <row spans="1:2" r="3">
      <c t="s" s="4" r="A3">
        <v>187</v>
      </c>
      <c t="s" s="4" r="B3">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306</v>
      </c>
      <c t="n" s="7" r="C3">
        <v>62</v>
      </c>
    </row>
    <row spans="1:3" r="4">
      <c t="s" s="4" r="A4">
        <v>28</v>
      </c>
      <c t="n" s="6" r="B4">
        <v>754</v>
      </c>
      <c t="n" s="6" r="C4">
        <v>2516</v>
      </c>
    </row>
    <row spans="1:3" r="5">
      <c t="s" s="4" r="A5">
        <v>29</v>
      </c>
      <c t="n" s="6" r="B5">
        <v>1539</v>
      </c>
      <c t="n" s="6" r="C5">
        <v>1504</v>
      </c>
    </row>
    <row spans="1:3" r="6">
      <c t="s" s="4" r="A6">
        <v>30</v>
      </c>
      <c t="n" s="6" r="B6">
        <v>182</v>
      </c>
      <c t="n" s="6" r="C6">
        <v>32</v>
      </c>
    </row>
    <row spans="1:3" r="7">
      <c t="s" s="4" r="A7">
        <v>31</v>
      </c>
      <c t="n" s="6" r="B7">
        <v>4940</v>
      </c>
      <c t="n" s="6" r="C7">
        <v>7005</v>
      </c>
    </row>
    <row spans="1:3" r="8">
      <c t="s" s="4" r="A8">
        <v>32</v>
      </c>
      <c t="n" s="6" r="C8">
        <v>720</v>
      </c>
    </row>
    <row spans="1:3" r="9">
      <c t="s" s="4" r="A9">
        <v>33</v>
      </c>
      <c t="n" s="6" r="B9">
        <v>91</v>
      </c>
      <c t="n" s="6" r="C9">
        <v>61</v>
      </c>
    </row>
    <row spans="1:3" r="10">
      <c t="s" s="4" r="A10">
        <v>34</v>
      </c>
      <c t="n" s="6" r="B10">
        <v>3144</v>
      </c>
      <c t="n" s="6" r="C10">
        <v>2831</v>
      </c>
    </row>
    <row spans="1:3" r="11">
      <c t="s" s="4" r="A11">
        <v>35</v>
      </c>
      <c t="n" s="6" r="B11">
        <v>10956</v>
      </c>
      <c t="n" s="6" r="C11">
        <v>14731</v>
      </c>
    </row>
    <row spans="1:3" r="12">
      <c t="s" s="3" r="A12">
        <v>36</v>
      </c>
    </row>
    <row spans="1:3" r="13">
      <c t="s" s="4" r="A13">
        <v>37</v>
      </c>
      <c t="n" s="6" r="B13">
        <v>154</v>
      </c>
      <c t="n" s="6" r="C13">
        <v>154</v>
      </c>
    </row>
    <row spans="1:3" r="14">
      <c t="s" s="4" r="A14">
        <v>38</v>
      </c>
      <c t="n" s="6" r="B14">
        <v>2614</v>
      </c>
      <c t="n" s="6" r="C14">
        <v>2593</v>
      </c>
    </row>
    <row spans="1:3" r="15">
      <c t="s" s="4" r="A15">
        <v>39</v>
      </c>
      <c t="n" s="6" r="B15">
        <v>7338</v>
      </c>
      <c t="n" s="6" r="C15">
        <v>7282</v>
      </c>
    </row>
    <row spans="1:3" r="16">
      <c t="s" s="4" r="A16">
        <v>40</v>
      </c>
      <c t="n" s="6" r="B16">
        <v>10106</v>
      </c>
      <c t="n" s="6" r="C16">
        <v>10029</v>
      </c>
    </row>
    <row spans="1:3" r="17">
      <c t="s" s="4" r="A17">
        <v>41</v>
      </c>
      <c t="n" s="6" r="B17">
        <v>-8825</v>
      </c>
      <c t="n" s="6" r="C17">
        <v>-8658</v>
      </c>
    </row>
    <row spans="1:3" r="18">
      <c t="s" s="4" r="A18">
        <v>42</v>
      </c>
      <c t="n" s="6" r="B18">
        <v>1281</v>
      </c>
      <c t="n" s="6" r="C18">
        <v>1371</v>
      </c>
    </row>
    <row spans="1:3" r="19">
      <c t="s" s="4" r="A19">
        <v>30</v>
      </c>
      <c t="n" s="6" r="B19">
        <v>997</v>
      </c>
      <c t="n" s="6" r="C19">
        <v>1070</v>
      </c>
    </row>
    <row spans="1:3" r="20">
      <c t="s" s="4" r="A20">
        <v>43</v>
      </c>
      <c t="n" s="6" r="C20">
        <v>559</v>
      </c>
    </row>
    <row spans="1:3" r="21">
      <c t="s" s="4" r="A21">
        <v>44</v>
      </c>
      <c t="n" s="6" r="B21">
        <v>29</v>
      </c>
      <c t="n" s="6" r="C21">
        <v>29</v>
      </c>
    </row>
    <row spans="1:3" r="22">
      <c t="s" s="4" r="A22">
        <v>34</v>
      </c>
      <c t="n" s="6" r="B22">
        <v>47</v>
      </c>
      <c t="n" s="6" r="C22">
        <v>70</v>
      </c>
    </row>
    <row spans="1:3" r="23">
      <c t="s" s="4" r="A23">
        <v>45</v>
      </c>
      <c t="n" s="6" r="B23">
        <v>13310</v>
      </c>
      <c t="n" s="6" r="C23">
        <v>17830</v>
      </c>
    </row>
    <row spans="1:3" r="24">
      <c t="s" s="3" r="A24">
        <v>46</v>
      </c>
    </row>
    <row spans="1:3" r="25">
      <c t="s" s="4" r="A25">
        <v>47</v>
      </c>
      <c t="n" s="6" r="B25">
        <v>659</v>
      </c>
      <c t="n" s="6" r="C25">
        <v>719</v>
      </c>
    </row>
    <row spans="1:3" r="26">
      <c t="s" s="4" r="A26">
        <v>48</v>
      </c>
      <c t="n" s="6" r="B26">
        <v>579</v>
      </c>
      <c t="n" s="6" r="C26">
        <v>603</v>
      </c>
    </row>
    <row spans="1:3" r="27">
      <c t="s" s="4" r="A27">
        <v>49</v>
      </c>
      <c t="n" s="6" r="B27">
        <v>187</v>
      </c>
    </row>
    <row spans="1:3" r="28">
      <c t="s" s="4" r="A28">
        <v>50</v>
      </c>
      <c t="n" s="6" r="B28">
        <v>52</v>
      </c>
      <c t="n" s="6" r="C28">
        <v>50</v>
      </c>
    </row>
    <row spans="1:3" r="29">
      <c t="s" s="4" r="A29">
        <v>51</v>
      </c>
      <c t="n" s="6" r="B29">
        <v>1830</v>
      </c>
      <c t="n" s="6" r="C29">
        <v>1145</v>
      </c>
    </row>
    <row spans="1:3" r="30">
      <c t="s" s="4" r="A30">
        <v>52</v>
      </c>
      <c t="n" s="6" r="B30">
        <v>3307</v>
      </c>
      <c t="n" s="6" r="C30">
        <v>2517</v>
      </c>
    </row>
    <row spans="1:3" r="31">
      <c t="s" s="4" r="A31">
        <v>53</v>
      </c>
      <c t="n" s="6" r="B31">
        <v>144</v>
      </c>
      <c t="n" s="6" r="C31">
        <v>183</v>
      </c>
    </row>
    <row spans="1:3" r="32">
      <c t="s" s="4" r="A32">
        <v>54</v>
      </c>
      <c t="n" s="6" r="B32">
        <v>330</v>
      </c>
      <c t="n" s="6" r="C32">
        <v>420</v>
      </c>
    </row>
    <row spans="1:3" r="33">
      <c t="s" s="4" r="A33">
        <v>55</v>
      </c>
      <c t="n" s="7" r="B33">
        <v>3781</v>
      </c>
      <c t="n" s="7" r="C33">
        <v>3120</v>
      </c>
    </row>
    <row spans="1:3" r="34">
      <c t="s" s="3" r="A34">
        <v>56</v>
      </c>
    </row>
    <row spans="1:3" r="35">
      <c t="s" s="4" r="A35">
        <v>57</v>
      </c>
      <c t="s" s="4" r="B35">
        <v>58</v>
      </c>
      <c t="s" s="4" r="C35">
        <v>58</v>
      </c>
    </row>
    <row spans="1:3" r="36">
      <c t="s" s="4" r="A36">
        <v>59</v>
      </c>
      <c t="n" s="7" r="B36">
        <v>7293</v>
      </c>
      <c t="n" s="7" r="C36">
        <v>7293</v>
      </c>
    </row>
    <row spans="1:3" r="37">
      <c t="s" s="4" r="A37">
        <v>60</v>
      </c>
      <c t="n" s="6" r="B37">
        <v>179</v>
      </c>
      <c t="n" s="6" r="C37">
        <v>170</v>
      </c>
    </row>
    <row spans="1:3" r="38">
      <c t="s" s="4" r="A38">
        <v>61</v>
      </c>
      <c t="n" s="6" r="B38">
        <v>18325</v>
      </c>
      <c t="n" s="6" r="C38">
        <v>23399</v>
      </c>
    </row>
    <row spans="1:3" r="39">
      <c t="s" s="4" r="A39">
        <v>62</v>
      </c>
      <c t="n" s="6" r="B39">
        <v>-16268</v>
      </c>
      <c t="n" s="6" r="C39">
        <v>-16152</v>
      </c>
    </row>
    <row spans="1:3" r="40">
      <c t="s" s="4" r="A40">
        <v>63</v>
      </c>
      <c t="n" s="6" r="B40">
        <v>9529</v>
      </c>
      <c t="n" s="6" r="C40">
        <v>14710</v>
      </c>
    </row>
    <row spans="1:3" r="41">
      <c t="s" s="4" r="A41">
        <v>64</v>
      </c>
      <c t="n" s="7" r="B41">
        <v>13310</v>
      </c>
      <c t="n" s="7" r="C41">
        <v>17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4</v>
      </c>
    </row>
    <row spans="1:2" r="3">
      <c t="s" s="4" r="A3">
        <v>133</v>
      </c>
      <c t="s" s="4" r="B3">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4</v>
      </c>
    </row>
    <row spans="1:2" r="3">
      <c t="s" s="4" r="A3">
        <v>192</v>
      </c>
      <c t="s" s="4" r="B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4</v>
      </c>
    </row>
    <row spans="1:2" r="3">
      <c t="s" s="4" r="A3">
        <v>195</v>
      </c>
      <c t="s" s="4" r="B3">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97</v>
      </c>
      <c t="s" s="2" r="B1">
        <v>1</v>
      </c>
    </row>
    <row spans="1:2" r="2">
      <c t="s" s="2" r="B2">
        <v>24</v>
      </c>
    </row>
    <row spans="1:2" r="3">
      <c t="s" s="4" r="A3">
        <v>177</v>
      </c>
      <c t="s" s="4" r="B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4</v>
      </c>
    </row>
    <row spans="1:2" r="3">
      <c t="s" s="4" r="A3">
        <v>200</v>
      </c>
      <c t="s" s="4" r="B3">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02</v>
      </c>
      <c t="s" s="2" r="B1">
        <v>1</v>
      </c>
    </row>
    <row spans="1:2" r="2">
      <c t="s" s="2" r="B2">
        <v>24</v>
      </c>
    </row>
    <row spans="1:2" r="3">
      <c t="s" s="4" r="A3">
        <v>203</v>
      </c>
      <c t="s" s="4" r="B3">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s="1" r="A1">
        <v>205</v>
      </c>
      <c t="s" s="2" r="B1">
        <v>206</v>
      </c>
      <c t="s" s="2" r="C1">
        <v>207</v>
      </c>
      <c t="s" s="2" r="D1">
        <v>1</v>
      </c>
    </row>
    <row spans="1:6" r="2">
      <c t="s" s="2" r="B2">
        <v>208</v>
      </c>
      <c t="s" s="2" r="C2">
        <v>24</v>
      </c>
      <c t="s" s="2" r="D2">
        <v>24</v>
      </c>
      <c t="s" s="2" r="E2">
        <v>78</v>
      </c>
      <c t="s" s="2" r="F2">
        <v>25</v>
      </c>
    </row>
    <row spans="1:6" r="3">
      <c t="s" s="3" r="A3">
        <v>209</v>
      </c>
    </row>
    <row spans="1:6" r="4">
      <c t="s" s="4" r="A4">
        <v>210</v>
      </c>
      <c t="n" s="7" r="C4">
        <v>-600</v>
      </c>
    </row>
    <row spans="1:6" r="5">
      <c t="s" s="4" r="A5">
        <v>211</v>
      </c>
      <c t="n" s="6" r="C5">
        <v>7700</v>
      </c>
      <c t="n" s="7" r="D5">
        <v>7700</v>
      </c>
      <c t="n" s="7" r="F5">
        <v>12200</v>
      </c>
    </row>
    <row spans="1:6" r="6">
      <c t="s" s="4" r="A6">
        <v>212</v>
      </c>
      <c t="n" s="7" r="C6">
        <v>1100</v>
      </c>
      <c t="n" s="6" r="D6">
        <v>1100</v>
      </c>
      <c t="n" s="7" r="F6">
        <v>2600</v>
      </c>
    </row>
    <row spans="1:6" r="7">
      <c t="s" s="4" r="A7">
        <v>213</v>
      </c>
      <c t="n" s="6" r="D7">
        <v>-1881</v>
      </c>
      <c t="n" s="7" r="E7">
        <v>-1476</v>
      </c>
    </row>
    <row spans="1:6" r="8">
      <c t="s" s="4" r="A8">
        <v>214</v>
      </c>
      <c t="n" s="7" r="D8">
        <v>1000</v>
      </c>
    </row>
    <row spans="1:6" r="9">
      <c t="s" s="4" r="A9">
        <v>215</v>
      </c>
    </row>
    <row spans="1:6" r="10">
      <c t="s" s="3" r="A10">
        <v>209</v>
      </c>
    </row>
    <row spans="1:6" r="11">
      <c t="s" s="4" r="A11">
        <v>213</v>
      </c>
      <c t="n" s="7" r="B11">
        <v>-5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4</v>
      </c>
      <c t="s" s="2" r="C1">
        <v>25</v>
      </c>
    </row>
    <row spans="1:3" r="2">
      <c t="s" s="3" r="A2">
        <v>217</v>
      </c>
    </row>
    <row spans="1:3" r="3">
      <c t="s" s="4" r="A3">
        <v>218</v>
      </c>
      <c t="n" s="7" r="B3">
        <v>2385</v>
      </c>
      <c t="n" s="7" r="C3">
        <v>6534</v>
      </c>
    </row>
    <row spans="1:3" r="4">
      <c t="s" s="3" r="A4">
        <v>219</v>
      </c>
    </row>
    <row spans="1:3" r="5">
      <c t="s" s="4" r="A5">
        <v>220</v>
      </c>
      <c t="n" s="6" r="B5">
        <v>-1629</v>
      </c>
      <c t="n" s="6" r="C5">
        <v>-4008</v>
      </c>
    </row>
    <row spans="1:3" r="6">
      <c t="s" s="4" r="A6">
        <v>221</v>
      </c>
      <c t="n" s="6" r="B6">
        <v>-1631</v>
      </c>
      <c t="n" s="6" r="C6">
        <v>-4018</v>
      </c>
    </row>
    <row spans="1:3" r="7">
      <c t="s" s="4" r="A7">
        <v>104</v>
      </c>
      <c t="n" s="6" r="B7">
        <v>754</v>
      </c>
      <c t="n" s="6" r="C7">
        <v>2516</v>
      </c>
    </row>
    <row spans="1:3" r="8">
      <c t="s" s="4" r="A8">
        <v>222</v>
      </c>
    </row>
    <row spans="1:3" r="9">
      <c t="s" s="3" r="A9">
        <v>217</v>
      </c>
    </row>
    <row spans="1:3" r="10">
      <c t="s" s="4" r="A10">
        <v>217</v>
      </c>
      <c t="n" s="6" r="B10">
        <v>2360</v>
      </c>
      <c t="n" s="6" r="C10">
        <v>6308</v>
      </c>
    </row>
    <row spans="1:3" r="11">
      <c t="s" s="4" r="A11">
        <v>223</v>
      </c>
    </row>
    <row spans="1:3" r="12">
      <c t="s" s="3" r="A12">
        <v>217</v>
      </c>
    </row>
    <row spans="1:3" r="13">
      <c t="s" s="4" r="A13">
        <v>217</v>
      </c>
      <c t="n" s="6" r="B13">
        <v>25</v>
      </c>
      <c t="n" s="6" r="C13">
        <v>226</v>
      </c>
    </row>
    <row spans="1:3" r="14">
      <c t="s" s="4" r="A14">
        <v>224</v>
      </c>
    </row>
    <row spans="1:3" r="15">
      <c t="s" s="3" r="A15">
        <v>219</v>
      </c>
    </row>
    <row spans="1:3" r="16">
      <c t="s" s="4" r="A16">
        <v>225</v>
      </c>
      <c t="n" s="6" r="B16">
        <v>-2</v>
      </c>
      <c t="n" s="6" r="C16">
        <v>-10</v>
      </c>
    </row>
    <row spans="1:3" r="17">
      <c t="s" s="4" r="A17">
        <v>226</v>
      </c>
    </row>
    <row spans="1:3" r="18">
      <c t="s" s="3" r="A18">
        <v>217</v>
      </c>
    </row>
    <row spans="1:3" r="19">
      <c t="s" s="4" r="A19">
        <v>218</v>
      </c>
      <c t="n" s="6" r="B19">
        <v>2385</v>
      </c>
      <c t="n" s="6" r="C19">
        <v>6534</v>
      </c>
    </row>
    <row spans="1:3" r="20">
      <c t="s" s="3" r="A20">
        <v>219</v>
      </c>
    </row>
    <row spans="1:3" r="21">
      <c t="s" s="4" r="A21">
        <v>220</v>
      </c>
      <c t="n" s="6" r="B21">
        <v>-1629</v>
      </c>
      <c t="n" s="6" r="C21">
        <v>-4008</v>
      </c>
    </row>
    <row spans="1:3" r="22">
      <c t="s" s="4" r="A22">
        <v>221</v>
      </c>
      <c t="n" s="6" r="B22">
        <v>-1631</v>
      </c>
      <c t="n" s="6" r="C22">
        <v>-4018</v>
      </c>
    </row>
    <row spans="1:3" r="23">
      <c t="s" s="4" r="A23">
        <v>104</v>
      </c>
      <c t="n" s="6" r="B23">
        <v>754</v>
      </c>
      <c t="n" s="6" r="C23">
        <v>2516</v>
      </c>
    </row>
    <row spans="1:3" r="24">
      <c t="s" s="4" r="A24">
        <v>227</v>
      </c>
    </row>
    <row spans="1:3" r="25">
      <c t="s" s="3" r="A25">
        <v>217</v>
      </c>
    </row>
    <row spans="1:3" r="26">
      <c t="s" s="4" r="A26">
        <v>217</v>
      </c>
      <c t="n" s="6" r="B26">
        <v>2360</v>
      </c>
      <c t="n" s="6" r="C26">
        <v>6308</v>
      </c>
    </row>
    <row spans="1:3" r="27">
      <c t="s" s="4" r="A27">
        <v>228</v>
      </c>
    </row>
    <row spans="1:3" r="28">
      <c t="s" s="3" r="A28">
        <v>217</v>
      </c>
    </row>
    <row spans="1:3" r="29">
      <c t="s" s="4" r="A29">
        <v>217</v>
      </c>
      <c t="n" s="6" r="B29">
        <v>25</v>
      </c>
      <c t="n" s="6" r="C29">
        <v>226</v>
      </c>
    </row>
    <row spans="1:3" r="30">
      <c t="s" s="4" r="A30">
        <v>229</v>
      </c>
    </row>
    <row spans="1:3" r="31">
      <c t="s" s="3" r="A31">
        <v>219</v>
      </c>
    </row>
    <row spans="1:3" r="32">
      <c t="s" s="4" r="A32">
        <v>225</v>
      </c>
      <c t="n" s="7" r="B32">
        <v>-2</v>
      </c>
      <c t="n" s="7" r="C32">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30</v>
      </c>
      <c t="s" s="2" r="B1">
        <v>24</v>
      </c>
      <c t="s" s="2" r="C1">
        <v>25</v>
      </c>
    </row>
    <row spans="1:3" r="2">
      <c t="s" s="3" r="A2">
        <v>231</v>
      </c>
    </row>
    <row spans="1:3" r="3">
      <c t="s" s="4" r="A3">
        <v>232</v>
      </c>
      <c t="n" s="7" r="B3">
        <v>4307</v>
      </c>
      <c t="n" s="7" r="C3">
        <v>5309</v>
      </c>
    </row>
    <row spans="1:3" r="4">
      <c t="s" s="4" r="A4">
        <v>233</v>
      </c>
      <c t="n" s="6" r="B4">
        <v>220</v>
      </c>
      <c t="n" s="6" r="C4">
        <v>438</v>
      </c>
    </row>
    <row spans="1:3" r="5">
      <c t="s" s="4" r="A5">
        <v>234</v>
      </c>
      <c t="n" s="6" r="B5">
        <v>1723</v>
      </c>
      <c t="n" s="6" r="C5">
        <v>1751</v>
      </c>
    </row>
    <row spans="1:3" r="6">
      <c t="s" s="4" r="A6">
        <v>235</v>
      </c>
      <c t="n" s="6" r="B6">
        <v>6250</v>
      </c>
      <c t="n" s="6" r="C6">
        <v>7498</v>
      </c>
    </row>
    <row spans="1:3" r="7">
      <c t="s" s="4" r="A7">
        <v>236</v>
      </c>
      <c t="n" s="6" r="B7">
        <v>-1310</v>
      </c>
      <c t="n" s="6" r="C7">
        <v>-493</v>
      </c>
    </row>
    <row spans="1:3" r="8">
      <c t="s" s="4" r="A8">
        <v>237</v>
      </c>
      <c t="n" s="7" r="B8">
        <v>4940</v>
      </c>
      <c t="n" s="7" r="C8">
        <v>70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38</v>
      </c>
      <c t="s" s="2" r="B1">
        <v>1</v>
      </c>
    </row>
    <row spans="1:3" r="2">
      <c t="s" s="2" r="B2">
        <v>24</v>
      </c>
      <c t="s" s="2" r="C2">
        <v>78</v>
      </c>
    </row>
    <row spans="1:3" r="3">
      <c t="s" s="3" r="A3">
        <v>239</v>
      </c>
    </row>
    <row spans="1:3" r="4">
      <c t="s" s="4" r="A4">
        <v>240</v>
      </c>
      <c t="s" s="4" r="B4">
        <v>241</v>
      </c>
    </row>
    <row spans="1:3" r="5">
      <c t="s" s="4" r="A5">
        <v>125</v>
      </c>
      <c t="n" s="7" r="B5">
        <v>471</v>
      </c>
    </row>
    <row spans="1:3" r="6">
      <c t="s" s="4" r="A6">
        <v>242</v>
      </c>
      <c t="n" s="7" r="B6">
        <v>88</v>
      </c>
      <c t="n" s="7" r="C6">
        <v>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4</v>
      </c>
      <c t="s" s="2" r="C1">
        <v>25</v>
      </c>
    </row>
    <row spans="1:3" r="2">
      <c t="s" s="4" r="A2">
        <v>66</v>
      </c>
      <c t="n" s="7" r="B2">
        <v>21</v>
      </c>
      <c t="n" s="7" r="C2">
        <v>52</v>
      </c>
    </row>
    <row spans="1:3" r="3">
      <c t="s" s="4" r="A3">
        <v>67</v>
      </c>
      <c t="s" s="4" r="B3">
        <v>58</v>
      </c>
      <c t="s" s="4" r="C3">
        <v>58</v>
      </c>
    </row>
    <row spans="1:3" r="4">
      <c t="s" s="4" r="A4">
        <v>68</v>
      </c>
      <c t="n" s="6" r="B4">
        <v>10000000</v>
      </c>
      <c t="n" s="6" r="C4">
        <v>10000000</v>
      </c>
    </row>
    <row spans="1:3" r="5">
      <c t="s" s="4" r="A5">
        <v>69</v>
      </c>
      <c t="n" s="6" r="B5">
        <v>0</v>
      </c>
      <c t="n" s="6" r="C5">
        <v>0</v>
      </c>
    </row>
    <row spans="1:3" r="6">
      <c t="s" s="4" r="A6">
        <v>70</v>
      </c>
      <c t="n" s="6" r="B6">
        <v>0</v>
      </c>
      <c t="n" s="6" r="C6">
        <v>0</v>
      </c>
    </row>
    <row spans="1:3" r="7">
      <c t="s" s="4" r="A7">
        <v>71</v>
      </c>
      <c t="s" s="4" r="B7">
        <v>58</v>
      </c>
      <c t="s" s="4" r="C7">
        <v>58</v>
      </c>
    </row>
    <row spans="1:3" r="8">
      <c t="s" s="4" r="A8">
        <v>72</v>
      </c>
      <c t="n" s="6" r="B8">
        <v>50000000</v>
      </c>
      <c t="n" s="6" r="C8">
        <v>50000000</v>
      </c>
    </row>
    <row spans="1:3" r="9">
      <c t="s" s="4" r="A9">
        <v>73</v>
      </c>
      <c t="n" s="6" r="B9">
        <v>9732000</v>
      </c>
      <c t="n" s="6" r="C9">
        <v>9732000</v>
      </c>
    </row>
    <row spans="1:3" r="10">
      <c t="s" s="4" r="A10">
        <v>74</v>
      </c>
      <c t="n" s="6" r="B10">
        <v>5891000</v>
      </c>
      <c t="n" s="6" r="C10">
        <v>5962000</v>
      </c>
    </row>
    <row spans="1:3" r="11">
      <c t="s" s="4" r="A11">
        <v>75</v>
      </c>
      <c t="n" s="6" r="B11">
        <v>3842000</v>
      </c>
      <c t="n" s="6" r="C11">
        <v>37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4</v>
      </c>
      <c t="s" s="2" r="C1">
        <v>25</v>
      </c>
    </row>
    <row spans="1:3" r="2">
      <c t="s" s="3" r="A2">
        <v>239</v>
      </c>
    </row>
    <row spans="1:3" r="3">
      <c t="s" s="4" r="A3">
        <v>244</v>
      </c>
      <c t="n" s="7" r="B3">
        <v>2863</v>
      </c>
      <c t="n" s="7" r="C3">
        <v>2863</v>
      </c>
    </row>
    <row spans="1:3" r="4">
      <c t="s" s="4" r="A4">
        <v>245</v>
      </c>
      <c t="n" s="6" r="B4">
        <v>2863</v>
      </c>
      <c t="n" s="6" r="C4">
        <v>2304</v>
      </c>
    </row>
    <row spans="1:3" r="5">
      <c t="s" s="4" r="A5">
        <v>246</v>
      </c>
    </row>
    <row spans="1:3" r="6">
      <c t="s" s="3" r="A6">
        <v>239</v>
      </c>
    </row>
    <row spans="1:3" r="7">
      <c t="s" s="4" r="A7">
        <v>244</v>
      </c>
      <c t="n" s="6" r="B7">
        <v>2863</v>
      </c>
      <c t="n" s="6" r="C7">
        <v>2863</v>
      </c>
    </row>
    <row spans="1:3" r="8">
      <c t="s" s="4" r="A8">
        <v>245</v>
      </c>
      <c t="n" s="7" r="B8">
        <v>2863</v>
      </c>
      <c t="n" s="7" r="C8">
        <v>23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47</v>
      </c>
      <c t="s" s="2" r="B1">
        <v>24</v>
      </c>
      <c t="s" s="2" r="C1">
        <v>25</v>
      </c>
    </row>
    <row spans="1:3" r="2">
      <c t="s" s="3" r="A2">
        <v>248</v>
      </c>
    </row>
    <row spans="1:3" r="3">
      <c t="s" s="4" r="A3">
        <v>249</v>
      </c>
      <c t="n" s="7" r="B3">
        <v>196</v>
      </c>
      <c t="n" s="7" r="C3">
        <v>233</v>
      </c>
    </row>
    <row spans="1:3" r="4">
      <c t="s" s="4" r="A4">
        <v>250</v>
      </c>
      <c t="n" s="6" r="B4">
        <v>-52</v>
      </c>
      <c t="n" s="6" r="C4">
        <v>-50</v>
      </c>
    </row>
    <row spans="1:3" r="5">
      <c t="s" s="4" r="A5">
        <v>53</v>
      </c>
      <c t="n" s="6" r="B5">
        <v>144</v>
      </c>
      <c t="n" s="6" r="C5">
        <v>183</v>
      </c>
    </row>
    <row spans="1:3" r="6">
      <c t="s" s="4" r="A6">
        <v>251</v>
      </c>
    </row>
    <row spans="1:3" r="7">
      <c t="s" s="3" r="A7">
        <v>248</v>
      </c>
    </row>
    <row spans="1:3" r="8">
      <c t="s" s="4" r="A8">
        <v>249</v>
      </c>
      <c t="n" s="7" r="B8">
        <v>196</v>
      </c>
      <c t="n" s="7" r="C8">
        <v>2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53</v>
      </c>
    </row>
    <row spans="1:2" r="3">
      <c t="s" s="3" r="A3">
        <v>248</v>
      </c>
    </row>
    <row spans="1:2" r="4">
      <c t="s" s="4" r="A4">
        <v>254</v>
      </c>
      <c t="s" s="4" r="B4">
        <v>255</v>
      </c>
    </row>
    <row spans="1:2" r="5">
      <c t="s" s="4" r="A5">
        <v>256</v>
      </c>
      <c t="s" s="4" r="B5">
        <v>257</v>
      </c>
    </row>
    <row spans="1:2" r="6">
      <c t="s" s="4" r="A6">
        <v>258</v>
      </c>
      <c t="n" s="7" r="B6">
        <v>5</v>
      </c>
    </row>
    <row spans="1:2" r="7">
      <c t="s" s="4" r="A7">
        <v>259</v>
      </c>
      <c t="s" s="4" r="B7">
        <v>260</v>
      </c>
    </row>
    <row spans="1:2" r="8">
      <c t="s" s="4" r="A8">
        <v>261</v>
      </c>
    </row>
    <row spans="1:2" r="9">
      <c t="s" s="3" r="A9">
        <v>248</v>
      </c>
    </row>
    <row spans="1:2" r="10">
      <c t="s" s="4" r="A10">
        <v>262</v>
      </c>
      <c t="s" s="4" r="B10">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4</v>
      </c>
      <c t="s" s="2" r="B1">
        <v>1</v>
      </c>
      <c t="s" s="2" r="C1">
        <v>265</v>
      </c>
    </row>
    <row spans="1:3" r="2">
      <c t="s" s="2" r="B2">
        <v>24</v>
      </c>
      <c t="s" s="2" r="C2">
        <v>25</v>
      </c>
    </row>
    <row spans="1:3" r="3">
      <c t="s" s="3" r="A3">
        <v>248</v>
      </c>
    </row>
    <row spans="1:3" r="4">
      <c t="s" s="4" r="A4">
        <v>266</v>
      </c>
      <c t="n" s="7" r="B4">
        <v>1600</v>
      </c>
      <c t="n" s="7" r="C4">
        <v>4000</v>
      </c>
    </row>
    <row spans="1:3" r="5">
      <c t="s" s="4" r="A5">
        <v>267</v>
      </c>
      <c t="n" s="6" r="B5">
        <v>2400</v>
      </c>
      <c t="n" s="6" r="C5">
        <v>6500</v>
      </c>
    </row>
    <row spans="1:3" r="6">
      <c t="s" s="4" r="A6">
        <v>28</v>
      </c>
      <c t="n" s="7" r="B6">
        <v>754</v>
      </c>
      <c t="n" s="7" r="C6">
        <v>2516</v>
      </c>
    </row>
    <row spans="1:3" r="7">
      <c t="s" s="4" r="A7">
        <v>268</v>
      </c>
      <c t="s" s="4" r="B7">
        <v>269</v>
      </c>
      <c t="s" s="4" r="C7">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70</v>
      </c>
      <c t="s" s="2" r="B1">
        <v>1</v>
      </c>
    </row>
    <row spans="1:3" r="2">
      <c t="s" s="2" r="B2">
        <v>24</v>
      </c>
      <c t="s" s="2" r="C2">
        <v>78</v>
      </c>
    </row>
    <row spans="1:3" r="3">
      <c t="s" s="3" r="A3">
        <v>271</v>
      </c>
    </row>
    <row spans="1:3" r="4">
      <c t="s" s="4" r="A4">
        <v>272</v>
      </c>
      <c t="n" s="7" r="B4">
        <v>51</v>
      </c>
      <c t="n" s="7" r="C4">
        <v>54</v>
      </c>
    </row>
    <row spans="1:3" r="5">
      <c t="s" s="4" r="A5">
        <v>273</v>
      </c>
      <c t="n" s="7" r="B5">
        <v>-722</v>
      </c>
      <c t="n" s="7" r="C5">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77</v>
      </c>
      <c t="s" s="2" r="D1">
        <v>1</v>
      </c>
    </row>
    <row spans="1:5" r="2">
      <c t="s" s="2" r="B2">
        <v>24</v>
      </c>
      <c t="s" s="2" r="C2">
        <v>78</v>
      </c>
      <c t="s" s="2" r="D2">
        <v>24</v>
      </c>
      <c t="s" s="2" r="E2">
        <v>78</v>
      </c>
    </row>
    <row spans="1:5" r="3">
      <c t="s" s="3" r="A3">
        <v>275</v>
      </c>
    </row>
    <row spans="1:5" r="4">
      <c t="s" s="4" r="A4">
        <v>276</v>
      </c>
      <c t="n" s="7" r="B4">
        <v>-2062</v>
      </c>
      <c t="n" s="7" r="C4">
        <v>-2836</v>
      </c>
      <c t="n" s="7" r="D4">
        <v>-5275</v>
      </c>
      <c t="n" s="7" r="E4">
        <v>-2548</v>
      </c>
    </row>
    <row spans="1:5" r="5">
      <c t="s" s="4" r="A5">
        <v>277</v>
      </c>
      <c t="n" s="6" r="B5">
        <v>-77</v>
      </c>
      <c t="n" s="6" r="C5">
        <v>17</v>
      </c>
      <c t="n" s="6" r="D5">
        <v>201</v>
      </c>
      <c t="n" s="6" r="E5">
        <v>17</v>
      </c>
    </row>
    <row spans="1:5" r="6">
      <c t="s" s="4" r="A6">
        <v>278</v>
      </c>
      <c t="n" s="7" r="B6">
        <v>-2139</v>
      </c>
      <c t="n" s="7" r="C6">
        <v>-2819</v>
      </c>
      <c t="n" s="7" r="D6">
        <v>-5074</v>
      </c>
      <c t="n" s="7" r="E6">
        <v>-2531</v>
      </c>
    </row>
    <row spans="1:5" r="7">
      <c t="s" s="4" r="A7">
        <v>279</v>
      </c>
      <c t="n" s="6" r="B7">
        <v>5894</v>
      </c>
      <c t="n" s="6" r="C7">
        <v>6257</v>
      </c>
      <c t="n" s="6" r="D7">
        <v>5915</v>
      </c>
      <c t="n" s="6" r="E7">
        <v>6517</v>
      </c>
    </row>
    <row spans="1:5" r="8">
      <c t="s" s="4" r="A8">
        <v>280</v>
      </c>
      <c t="n" s="6" r="B8">
        <v>5897</v>
      </c>
      <c t="n" s="6" r="C8">
        <v>6262</v>
      </c>
      <c t="n" s="6" r="D8">
        <v>5916</v>
      </c>
      <c t="n" s="6" r="E8">
        <v>6529</v>
      </c>
    </row>
    <row spans="1:5" r="9">
      <c t="s" s="4" r="A9">
        <v>281</v>
      </c>
      <c t="n" s="8" r="B9">
        <v>-0.35</v>
      </c>
      <c t="n" s="8" r="C9">
        <v>-0.45</v>
      </c>
      <c t="n" s="8" r="D9">
        <v>-0.89</v>
      </c>
      <c t="n" s="8" r="E9">
        <v>-0.39</v>
      </c>
    </row>
    <row spans="1:5" r="10">
      <c t="s" s="4" r="A10">
        <v>282</v>
      </c>
      <c t="n" s="9" r="B10">
        <v>-0.01</v>
      </c>
      <c t="n" s="6" r="C10">
        <v>0</v>
      </c>
      <c t="n" s="9" r="D10">
        <v>0.03</v>
      </c>
      <c t="n" s="6" r="E10">
        <v>0</v>
      </c>
    </row>
    <row spans="1:5" r="11">
      <c t="s" s="4" r="A11">
        <v>283</v>
      </c>
      <c t="n" s="8" r="B11">
        <v>-0.36</v>
      </c>
      <c t="n" s="8" r="C11">
        <v>-0.45</v>
      </c>
      <c t="n" s="8" r="D11">
        <v>-0.86</v>
      </c>
      <c t="n" s="8" r="E11">
        <v>-0.39</v>
      </c>
    </row>
    <row spans="1:5" r="12">
      <c t="s" s="4" r="A12">
        <v>284</v>
      </c>
    </row>
    <row spans="1:5" r="13">
      <c t="s" s="3" r="A13">
        <v>275</v>
      </c>
    </row>
    <row spans="1:5" r="14">
      <c t="s" s="4" r="A14">
        <v>285</v>
      </c>
      <c t="n" s="7" r="B14">
        <v>0</v>
      </c>
      <c t="n" s="7" r="C14">
        <v>0</v>
      </c>
      <c t="n" s="7" r="D14">
        <v>0</v>
      </c>
      <c t="n" s="7" r="E14">
        <v>0</v>
      </c>
    </row>
    <row spans="1:5" r="15">
      <c t="s" s="4" r="A15">
        <v>279</v>
      </c>
      <c t="n" s="6" r="B15">
        <v>5894</v>
      </c>
      <c t="n" s="6" r="C15">
        <v>6257</v>
      </c>
      <c t="n" s="6" r="D15">
        <v>5915</v>
      </c>
      <c t="n" s="6" r="E15">
        <v>6517</v>
      </c>
    </row>
    <row spans="1:5" r="16">
      <c t="s" s="4" r="A16">
        <v>286</v>
      </c>
      <c t="n" s="7" r="B16">
        <v>0</v>
      </c>
      <c t="n" s="7" r="C16">
        <v>0</v>
      </c>
      <c t="n" s="7" r="D16">
        <v>0</v>
      </c>
      <c t="n" s="7" r="E16">
        <v>0</v>
      </c>
    </row>
    <row spans="1:5" r="17">
      <c t="s" s="4" r="A17">
        <v>155</v>
      </c>
    </row>
    <row spans="1:5" r="18">
      <c t="s" s="3" r="A18">
        <v>275</v>
      </c>
    </row>
    <row spans="1:5" r="19">
      <c t="s" s="4" r="A19">
        <v>285</v>
      </c>
      <c t="n" s="7" r="B19">
        <v>0</v>
      </c>
      <c t="n" s="7" r="C19">
        <v>0</v>
      </c>
      <c t="n" s="7" r="D19">
        <v>0</v>
      </c>
      <c t="n" s="7" r="E19">
        <v>0</v>
      </c>
    </row>
    <row spans="1:5" r="20">
      <c t="s" s="4" r="A20">
        <v>287</v>
      </c>
      <c t="n" s="6" r="B20">
        <v>3</v>
      </c>
      <c t="n" s="6" r="C20">
        <v>5</v>
      </c>
      <c t="n" s="6" r="D20">
        <v>1</v>
      </c>
      <c t="n" s="6" r="E20">
        <v>12</v>
      </c>
    </row>
    <row spans="1:5" r="21">
      <c t="s" s="4" r="A21">
        <v>286</v>
      </c>
      <c t="n" s="7" r="B21">
        <v>0</v>
      </c>
      <c t="n" s="7" r="C21">
        <v>0</v>
      </c>
      <c t="n" s="7" r="D21">
        <v>0</v>
      </c>
      <c t="n" s="7" r="E21">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8</v>
      </c>
      <c t="s" s="2" r="B1">
        <v>1</v>
      </c>
    </row>
    <row spans="1:4" r="2">
      <c t="s" s="2" r="B2">
        <v>24</v>
      </c>
      <c t="s" s="2" r="C2">
        <v>78</v>
      </c>
      <c t="s" s="2" r="D2">
        <v>289</v>
      </c>
    </row>
    <row spans="1:4" r="3">
      <c t="s" s="3" r="A3">
        <v>290</v>
      </c>
    </row>
    <row spans="1:4" r="4">
      <c t="s" s="4" r="A4">
        <v>291</v>
      </c>
      <c t="n" s="7" r="B4">
        <v>6100</v>
      </c>
    </row>
    <row spans="1:4" r="5">
      <c t="s" s="4" r="A5">
        <v>292</v>
      </c>
      <c t="s" s="4" r="B5">
        <v>293</v>
      </c>
    </row>
    <row spans="1:4" r="6">
      <c t="s" s="4" r="A6">
        <v>294</v>
      </c>
      <c t="n" s="6" r="B6">
        <v>10000</v>
      </c>
      <c t="n" s="6" r="C6">
        <v>10000</v>
      </c>
    </row>
    <row spans="1:4" r="7">
      <c t="s" s="4" r="A7">
        <v>295</v>
      </c>
      <c t="n" s="6" r="B7">
        <v>2632500</v>
      </c>
    </row>
    <row spans="1:4" r="8">
      <c t="s" s="4" r="A8">
        <v>296</v>
      </c>
      <c t="n" s="6" r="D8">
        <v>1500000</v>
      </c>
    </row>
    <row spans="1:4" r="9">
      <c t="s" s="4" r="A9">
        <v>112</v>
      </c>
      <c t="n" s="6" r="B9">
        <v>71406</v>
      </c>
      <c t="n" s="6" r="C9">
        <v>1027936</v>
      </c>
    </row>
    <row spans="1:4" r="10">
      <c t="s" s="4" r="A10">
        <v>297</v>
      </c>
      <c t="n" s="8" r="B10">
        <v>1.61</v>
      </c>
      <c t="n" s="8" r="C10">
        <v>3.37</v>
      </c>
    </row>
    <row spans="1:4" r="11">
      <c t="s" s="4" r="A11">
        <v>298</v>
      </c>
      <c t="n" s="6" r="B11">
        <v>502644</v>
      </c>
    </row>
    <row spans="1:4" r="12">
      <c t="s" s="4" r="A12">
        <v>299</v>
      </c>
    </row>
    <row spans="1:4" r="13">
      <c t="s" s="3" r="A13">
        <v>290</v>
      </c>
    </row>
    <row spans="1:4" r="14">
      <c t="s" s="4" r="A14">
        <v>300</v>
      </c>
      <c t="n" s="7" r="B14">
        <v>9600</v>
      </c>
      <c t="n" s="7" r="C14">
        <v>6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01</v>
      </c>
      <c t="s" s="2" r="B1">
        <v>77</v>
      </c>
      <c t="s" s="2" r="D1">
        <v>1</v>
      </c>
    </row>
    <row spans="1:6" r="2">
      <c t="s" s="2" r="B2">
        <v>24</v>
      </c>
      <c t="s" s="2" r="C2">
        <v>78</v>
      </c>
      <c t="s" s="2" r="D2">
        <v>24</v>
      </c>
      <c t="s" s="2" r="E2">
        <v>78</v>
      </c>
      <c t="s" s="2" r="F2">
        <v>25</v>
      </c>
    </row>
    <row spans="1:6" r="3">
      <c t="s" s="3" r="A3">
        <v>302</v>
      </c>
    </row>
    <row spans="1:6" r="4">
      <c t="s" s="4" r="A4">
        <v>303</v>
      </c>
      <c t="s" s="4" r="D4">
        <v>304</v>
      </c>
      <c t="s" s="4" r="E4">
        <v>305</v>
      </c>
    </row>
    <row spans="1:6" r="5">
      <c t="s" s="4" r="A5">
        <v>95</v>
      </c>
      <c t="n" s="7" r="B5">
        <v>-2139</v>
      </c>
      <c t="n" s="7" r="C5">
        <v>-2819</v>
      </c>
      <c t="n" s="7" r="D5">
        <v>-5074</v>
      </c>
      <c t="n" s="7" r="E5">
        <v>-2531</v>
      </c>
    </row>
    <row spans="1:6" r="6">
      <c t="s" s="4" r="A6">
        <v>306</v>
      </c>
      <c t="n" s="6" r="B6">
        <v>800</v>
      </c>
    </row>
    <row spans="1:6" r="7">
      <c t="s" s="4" r="A7">
        <v>307</v>
      </c>
      <c t="n" s="6" r="B7">
        <v>0</v>
      </c>
      <c t="n" s="7" r="C7">
        <v>-43</v>
      </c>
      <c t="n" s="7" r="E7">
        <v>-80</v>
      </c>
    </row>
    <row spans="1:6" r="8">
      <c t="s" s="4" r="A8">
        <v>308</v>
      </c>
      <c t="n" s="7" r="B8">
        <v>6400</v>
      </c>
      <c t="n" s="7" r="D8">
        <v>6400</v>
      </c>
      <c t="n" s="7" r="F8">
        <v>4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309</v>
      </c>
      <c t="s" s="2" r="B1">
        <v>310</v>
      </c>
      <c t="s" s="2" r="C1">
        <v>24</v>
      </c>
      <c t="s" s="2" r="D1">
        <v>24</v>
      </c>
      <c t="s" s="2" r="E1">
        <v>311</v>
      </c>
    </row>
    <row spans="1:5" r="2">
      <c t="s" s="3" r="A2">
        <v>312</v>
      </c>
    </row>
    <row spans="1:5" r="3">
      <c t="s" s="4" r="A3">
        <v>313</v>
      </c>
      <c t="n" s="7" r="C3">
        <v>1422000</v>
      </c>
      <c t="n" s="7" r="D3">
        <v>4971000</v>
      </c>
    </row>
    <row spans="1:5" r="4">
      <c t="s" s="4" r="A4">
        <v>314</v>
      </c>
    </row>
    <row spans="1:5" r="5">
      <c t="s" s="3" r="A5">
        <v>312</v>
      </c>
    </row>
    <row spans="1:5" r="6">
      <c t="s" s="4" r="A6">
        <v>315</v>
      </c>
      <c t="n" s="7" r="B6">
        <v>3900000</v>
      </c>
    </row>
    <row spans="1:5" r="7">
      <c t="s" s="4" r="A7">
        <v>316</v>
      </c>
      <c t="n" s="7" r="B7">
        <v>2900000</v>
      </c>
    </row>
    <row spans="1:5" r="8">
      <c t="s" s="4" r="A8">
        <v>317</v>
      </c>
      <c t="s" s="4" r="B8">
        <v>318</v>
      </c>
    </row>
    <row spans="1:5" r="9">
      <c t="s" s="4" r="A9">
        <v>319</v>
      </c>
      <c t="n" s="7" r="E9">
        <v>-4400000</v>
      </c>
    </row>
    <row spans="1:5" r="10">
      <c t="s" s="4" r="A10">
        <v>320</v>
      </c>
      <c t="s" s="4" r="B10">
        <v>321</v>
      </c>
    </row>
    <row spans="1:5" r="11">
      <c t="s" s="4" r="A11">
        <v>322</v>
      </c>
      <c t="n" s="7" r="B11">
        <v>1000000</v>
      </c>
    </row>
    <row spans="1:5" r="12">
      <c t="s" s="4" r="A12">
        <v>313</v>
      </c>
      <c t="n" s="6" r="E12">
        <v>7600000</v>
      </c>
    </row>
    <row spans="1:5" r="13">
      <c t="s" s="4" r="A13">
        <v>323</v>
      </c>
      <c t="n" s="7" r="E13">
        <v>-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77</v>
      </c>
      <c t="s" s="2" r="D1">
        <v>1</v>
      </c>
    </row>
    <row spans="1:5" r="2">
      <c t="s" s="2" r="B2">
        <v>24</v>
      </c>
      <c t="s" s="2" r="C2">
        <v>78</v>
      </c>
      <c t="s" s="2" r="D2">
        <v>24</v>
      </c>
      <c t="s" s="2" r="E2">
        <v>78</v>
      </c>
    </row>
    <row spans="1:5" r="3">
      <c t="s" s="3" r="A3">
        <v>325</v>
      </c>
    </row>
    <row spans="1:5" r="4">
      <c t="s" s="4" r="A4">
        <v>79</v>
      </c>
      <c t="n" s="7" r="B4">
        <v>1422</v>
      </c>
      <c t="n" s="7" r="D4">
        <v>4971</v>
      </c>
    </row>
    <row spans="1:5" r="5">
      <c t="s" s="4" r="A5">
        <v>80</v>
      </c>
      <c t="n" s="6" r="B5">
        <v>1226</v>
      </c>
      <c t="n" s="6" r="D5">
        <v>4031</v>
      </c>
    </row>
    <row spans="1:5" r="6">
      <c t="s" s="4" r="A6">
        <v>326</v>
      </c>
      <c t="n" s="6" r="B6">
        <v>196</v>
      </c>
      <c t="n" s="6" r="D6">
        <v>940</v>
      </c>
    </row>
    <row spans="1:5" r="7">
      <c t="s" s="3" r="A7">
        <v>82</v>
      </c>
    </row>
    <row spans="1:5" r="8">
      <c t="s" s="4" r="A8">
        <v>83</v>
      </c>
      <c t="n" s="6" r="B8">
        <v>20</v>
      </c>
      <c t="n" s="6" r="D8">
        <v>47</v>
      </c>
    </row>
    <row spans="1:5" r="9">
      <c t="s" s="4" r="A9">
        <v>84</v>
      </c>
      <c t="n" s="6" r="B9">
        <v>253</v>
      </c>
      <c t="n" s="6" r="D9">
        <v>721</v>
      </c>
    </row>
    <row spans="1:5" r="10">
      <c t="s" s="4" r="A10">
        <v>327</v>
      </c>
      <c t="n" s="6" r="B10">
        <v>273</v>
      </c>
      <c t="n" s="6" r="D10">
        <v>768</v>
      </c>
    </row>
    <row spans="1:5" r="11">
      <c t="s" s="4" r="A11">
        <v>328</v>
      </c>
      <c t="n" s="6" r="B11">
        <v>-77</v>
      </c>
      <c t="n" s="6" r="D11">
        <v>172</v>
      </c>
    </row>
    <row spans="1:5" r="12">
      <c t="s" s="4" r="A12">
        <v>87</v>
      </c>
      <c t="n" s="6" r="D12">
        <v>29</v>
      </c>
    </row>
    <row spans="1:5" r="13">
      <c t="s" s="4" r="A13">
        <v>329</v>
      </c>
      <c t="n" s="6" r="B13">
        <v>0</v>
      </c>
      <c t="n" s="6" r="D13">
        <v>0</v>
      </c>
    </row>
    <row spans="1:5" r="14">
      <c t="s" s="4" r="A14">
        <v>90</v>
      </c>
      <c t="n" s="6" r="D14">
        <v>29</v>
      </c>
    </row>
    <row spans="1:5" r="15">
      <c t="s" s="4" r="A15">
        <v>330</v>
      </c>
      <c t="n" s="6" r="B15">
        <v>-77</v>
      </c>
      <c t="n" s="6" r="D15">
        <v>201</v>
      </c>
    </row>
    <row spans="1:5" r="16">
      <c t="s" s="4" r="A16">
        <v>331</v>
      </c>
      <c t="n" s="6" r="B16">
        <v>0</v>
      </c>
      <c t="n" s="6" r="D16">
        <v>0</v>
      </c>
    </row>
    <row spans="1:5" r="17">
      <c t="s" s="4" r="A17">
        <v>332</v>
      </c>
      <c t="n" s="7" r="B17">
        <v>-77</v>
      </c>
      <c t="n" s="7" r="C17">
        <v>17</v>
      </c>
      <c t="n" s="7" r="D17">
        <v>201</v>
      </c>
      <c t="n" s="7" r="E17">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4</v>
      </c>
      <c t="s" s="2" r="C2">
        <v>78</v>
      </c>
      <c t="s" s="2" r="D2">
        <v>24</v>
      </c>
      <c t="s" s="2" r="E2">
        <v>78</v>
      </c>
    </row>
    <row spans="1:5" r="3">
      <c t="s" s="4" r="A3">
        <v>79</v>
      </c>
      <c t="n" s="7" r="B3">
        <v>2387</v>
      </c>
      <c t="n" s="7" r="C3">
        <v>3557</v>
      </c>
      <c t="n" s="7" r="D3">
        <v>7670</v>
      </c>
      <c t="n" s="7" r="E3">
        <v>9844</v>
      </c>
    </row>
    <row spans="1:5" r="4">
      <c t="s" s="4" r="A4">
        <v>80</v>
      </c>
      <c t="n" s="6" r="B4">
        <v>2829</v>
      </c>
      <c t="n" s="6" r="C4">
        <v>2883</v>
      </c>
      <c t="n" s="6" r="D4">
        <v>7798</v>
      </c>
      <c t="n" s="6" r="E4">
        <v>8179</v>
      </c>
    </row>
    <row spans="1:5" r="5">
      <c t="s" s="4" r="A5">
        <v>81</v>
      </c>
      <c t="n" s="6" r="B5">
        <v>-442</v>
      </c>
      <c t="n" s="6" r="C5">
        <v>674</v>
      </c>
      <c t="n" s="6" r="D5">
        <v>-128</v>
      </c>
      <c t="n" s="6" r="E5">
        <v>1665</v>
      </c>
    </row>
    <row spans="1:5" r="6">
      <c t="s" s="3" r="A6">
        <v>82</v>
      </c>
    </row>
    <row spans="1:5" r="7">
      <c t="s" s="4" r="A7">
        <v>83</v>
      </c>
      <c t="n" s="6" r="B7">
        <v>231</v>
      </c>
      <c t="n" s="6" r="C7">
        <v>294</v>
      </c>
      <c t="n" s="6" r="D7">
        <v>721</v>
      </c>
      <c t="n" s="6" r="E7">
        <v>837</v>
      </c>
    </row>
    <row spans="1:5" r="8">
      <c t="s" s="4" r="A8">
        <v>84</v>
      </c>
      <c t="n" s="6" r="B8">
        <v>1274</v>
      </c>
      <c t="n" s="6" r="C8">
        <v>1123</v>
      </c>
      <c t="n" s="6" r="D8">
        <v>2946</v>
      </c>
      <c t="n" s="6" r="E8">
        <v>2706</v>
      </c>
    </row>
    <row spans="1:5" r="9">
      <c t="s" s="4" r="A9">
        <v>85</v>
      </c>
      <c t="n" s="6" r="B9">
        <v>1505</v>
      </c>
      <c t="n" s="6" r="C9">
        <v>1417</v>
      </c>
      <c t="n" s="6" r="D9">
        <v>3667</v>
      </c>
      <c t="n" s="6" r="E9">
        <v>3543</v>
      </c>
    </row>
    <row spans="1:5" r="10">
      <c t="s" s="4" r="A10">
        <v>86</v>
      </c>
      <c t="n" s="6" r="B10">
        <v>-1947</v>
      </c>
      <c t="n" s="6" r="C10">
        <v>-743</v>
      </c>
      <c t="n" s="6" r="D10">
        <v>-3795</v>
      </c>
      <c t="n" s="6" r="E10">
        <v>-1878</v>
      </c>
    </row>
    <row spans="1:5" r="11">
      <c t="s" s="3" r="A11">
        <v>87</v>
      </c>
    </row>
    <row spans="1:5" r="12">
      <c t="s" s="4" r="A12">
        <v>88</v>
      </c>
      <c t="n" s="6" r="B12">
        <v>16</v>
      </c>
      <c t="n" s="6" r="C12">
        <v>-3</v>
      </c>
      <c t="n" s="6" r="D12">
        <v>26</v>
      </c>
      <c t="n" s="6" r="E12">
        <v>16</v>
      </c>
    </row>
    <row spans="1:5" r="13">
      <c t="s" s="4" r="A13">
        <v>89</v>
      </c>
      <c t="n" s="6" r="B13">
        <v>-153</v>
      </c>
      <c t="n" s="6" r="C13">
        <v>-2423</v>
      </c>
      <c t="n" s="6" r="D13">
        <v>-1604</v>
      </c>
      <c t="n" s="6" r="E13">
        <v>-1467</v>
      </c>
    </row>
    <row spans="1:5" r="14">
      <c t="s" s="4" r="A14">
        <v>90</v>
      </c>
      <c t="n" s="6" r="B14">
        <v>22</v>
      </c>
      <c t="n" s="6" r="C14">
        <v>290</v>
      </c>
      <c t="n" s="6" r="D14">
        <v>98</v>
      </c>
      <c t="n" s="6" r="E14">
        <v>701</v>
      </c>
    </row>
    <row spans="1:5" r="15">
      <c t="s" s="4" r="A15">
        <v>91</v>
      </c>
      <c t="n" s="6" r="B15">
        <v>-2062</v>
      </c>
      <c t="n" s="6" r="C15">
        <v>-2879</v>
      </c>
      <c t="n" s="6" r="D15">
        <v>-5275</v>
      </c>
      <c t="n" s="6" r="E15">
        <v>-2628</v>
      </c>
    </row>
    <row spans="1:5" r="16">
      <c t="s" s="4" r="A16">
        <v>92</v>
      </c>
      <c t="n" s="6" r="B16">
        <v>0</v>
      </c>
      <c t="n" s="6" r="C16">
        <v>-43</v>
      </c>
      <c t="n" s="6" r="E16">
        <v>-80</v>
      </c>
    </row>
    <row spans="1:5" r="17">
      <c t="s" s="4" r="A17">
        <v>93</v>
      </c>
      <c t="n" s="6" r="B17">
        <v>-2062</v>
      </c>
      <c t="n" s="6" r="C17">
        <v>-2836</v>
      </c>
      <c t="n" s="6" r="D17">
        <v>-5275</v>
      </c>
      <c t="n" s="6" r="E17">
        <v>-2548</v>
      </c>
    </row>
    <row spans="1:5" r="18">
      <c t="s" s="4" r="A18">
        <v>94</v>
      </c>
      <c t="n" s="6" r="B18">
        <v>-77</v>
      </c>
      <c t="n" s="6" r="C18">
        <v>17</v>
      </c>
      <c t="n" s="6" r="D18">
        <v>201</v>
      </c>
      <c t="n" s="6" r="E18">
        <v>17</v>
      </c>
    </row>
    <row spans="1:5" r="19">
      <c t="s" s="4" r="A19">
        <v>95</v>
      </c>
      <c t="n" s="7" r="B19">
        <v>-2139</v>
      </c>
      <c t="n" s="7" r="C19">
        <v>-2819</v>
      </c>
      <c t="n" s="7" r="D19">
        <v>-5074</v>
      </c>
      <c t="n" s="7" r="E19">
        <v>-2531</v>
      </c>
    </row>
    <row spans="1:5" r="20">
      <c t="s" s="3" r="A20">
        <v>96</v>
      </c>
    </row>
    <row spans="1:5" r="21">
      <c t="s" s="4" r="A21">
        <v>97</v>
      </c>
      <c t="n" s="8" r="B21">
        <v>-0.35</v>
      </c>
      <c t="n" s="8" r="C21">
        <v>-0.45</v>
      </c>
      <c t="n" s="8" r="D21">
        <v>-0.89</v>
      </c>
      <c t="n" s="8" r="E21">
        <v>-0.39</v>
      </c>
    </row>
    <row spans="1:5" r="22">
      <c t="s" s="4" r="A22">
        <v>98</v>
      </c>
      <c t="n" s="9" r="B22">
        <v>-0.35</v>
      </c>
      <c t="n" s="9" r="C22">
        <v>-0.45</v>
      </c>
      <c t="n" s="9" r="D22">
        <v>-0.89</v>
      </c>
      <c t="n" s="9" r="E22">
        <v>-0.39</v>
      </c>
    </row>
    <row spans="1:5" r="23">
      <c t="s" s="4" r="A23">
        <v>99</v>
      </c>
      <c t="n" s="9" r="B23">
        <v>-0.01</v>
      </c>
      <c t="n" s="6" r="C23">
        <v>0</v>
      </c>
      <c t="n" s="9" r="D23">
        <v>0.03</v>
      </c>
      <c t="n" s="6" r="E23">
        <v>0</v>
      </c>
    </row>
    <row spans="1:5" r="24">
      <c t="s" s="4" r="A24">
        <v>100</v>
      </c>
      <c t="n" s="8" r="B24">
        <v>-0.01</v>
      </c>
      <c t="n" s="7" r="C24">
        <v>0</v>
      </c>
      <c t="n" s="8" r="D24">
        <v>0.03</v>
      </c>
      <c t="n" s="7" r="E24">
        <v>0</v>
      </c>
    </row>
    <row spans="1:5" r="25">
      <c t="s" s="4" r="A25">
        <v>101</v>
      </c>
      <c t="n" s="6" r="B25">
        <v>5894</v>
      </c>
      <c t="n" s="6" r="C25">
        <v>6257</v>
      </c>
      <c t="n" s="6" r="D25">
        <v>5915</v>
      </c>
      <c t="n" s="6" r="E25">
        <v>6517</v>
      </c>
    </row>
    <row spans="1:5" r="26">
      <c t="s" s="4" r="A26">
        <v>102</v>
      </c>
      <c t="n" s="6" r="B26">
        <v>5897</v>
      </c>
      <c t="n" s="6" r="C26">
        <v>6262</v>
      </c>
      <c t="n" s="6" r="D26">
        <v>5916</v>
      </c>
      <c t="n" s="6" r="E26">
        <v>6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333</v>
      </c>
      <c t="s" s="2" r="B1">
        <v>334</v>
      </c>
      <c t="s" s="2" r="C1">
        <v>335</v>
      </c>
      <c t="s" s="2" r="D1">
        <v>208</v>
      </c>
      <c t="s" s="2" r="E1">
        <v>24</v>
      </c>
      <c t="s" s="2" r="F1">
        <v>25</v>
      </c>
    </row>
    <row spans="1:6" r="2">
      <c t="s" s="3" r="A2">
        <v>336</v>
      </c>
    </row>
    <row spans="1:6" r="3">
      <c t="s" s="4" r="A3">
        <v>28</v>
      </c>
      <c t="n" s="7" r="E3">
        <v>754</v>
      </c>
      <c t="n" s="7" r="F3">
        <v>2516</v>
      </c>
    </row>
    <row spans="1:6" r="4">
      <c t="s" s="4" r="A4">
        <v>215</v>
      </c>
    </row>
    <row spans="1:6" r="5">
      <c t="s" s="3" r="A5">
        <v>336</v>
      </c>
    </row>
    <row spans="1:6" r="6">
      <c t="s" s="4" r="A6">
        <v>28</v>
      </c>
      <c t="n" s="7" r="D6">
        <v>244</v>
      </c>
    </row>
    <row spans="1:6" r="7">
      <c t="s" s="4" r="A7">
        <v>337</v>
      </c>
    </row>
    <row spans="1:6" r="8">
      <c t="s" s="3" r="A8">
        <v>336</v>
      </c>
    </row>
    <row spans="1:6" r="9">
      <c t="s" s="4" r="A9">
        <v>338</v>
      </c>
      <c t="n" s="7" r="C9">
        <v>250</v>
      </c>
    </row>
    <row spans="1:6" r="10">
      <c t="s" s="4" r="A10">
        <v>339</v>
      </c>
      <c t="n" s="7" r="B10">
        <v>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7"/>
    <col customWidth="1" max="5" min="5" width="18"/>
    <col customWidth="1" max="6" min="6" width="15"/>
  </cols>
  <sheetData>
    <row spans="1:6" r="1">
      <c t="s" s="1" r="A1">
        <v>103</v>
      </c>
      <c t="s" s="2" r="B1">
        <v>104</v>
      </c>
      <c t="s" s="2" r="C1">
        <v>105</v>
      </c>
      <c t="s" s="2" r="D1">
        <v>106</v>
      </c>
      <c t="s" s="2" r="E1">
        <v>107</v>
      </c>
      <c t="s" s="2" r="F1">
        <v>108</v>
      </c>
    </row>
    <row spans="1:6" r="2">
      <c t="s" s="4" r="A2">
        <v>109</v>
      </c>
      <c t="n" s="6" r="C2">
        <v>5962000</v>
      </c>
    </row>
    <row spans="1:6" r="3">
      <c t="s" s="4" r="A3">
        <v>110</v>
      </c>
      <c t="n" s="7" r="B3">
        <v>14710</v>
      </c>
      <c t="n" s="7" r="C3">
        <v>7293</v>
      </c>
      <c t="n" s="7" r="D3">
        <v>170</v>
      </c>
      <c t="n" s="7" r="E3">
        <v>23399</v>
      </c>
      <c t="n" s="7" r="F3">
        <v>-16152</v>
      </c>
    </row>
    <row spans="1:6" r="4">
      <c t="s" s="4" r="A4">
        <v>111</v>
      </c>
      <c t="n" s="7" r="B4">
        <v>-5074</v>
      </c>
      <c t="n" s="6" r="E4">
        <v>-5074</v>
      </c>
    </row>
    <row spans="1:6" r="5">
      <c t="s" s="4" r="A5">
        <v>112</v>
      </c>
      <c t="n" s="6" r="B5">
        <v>-71406</v>
      </c>
      <c t="n" s="6" r="C5">
        <v>-71406</v>
      </c>
    </row>
    <row spans="1:6" r="6">
      <c t="s" s="4" r="A6">
        <v>113</v>
      </c>
      <c t="n" s="6" r="F6">
        <v>-116</v>
      </c>
    </row>
    <row spans="1:6" r="7">
      <c t="s" s="4" r="A7">
        <v>114</v>
      </c>
      <c t="n" s="6" r="D7">
        <v>9</v>
      </c>
    </row>
    <row spans="1:6" r="8">
      <c t="s" s="4" r="A8">
        <v>115</v>
      </c>
      <c t="n" s="6" r="C8">
        <v>5891000</v>
      </c>
    </row>
    <row spans="1:6" r="9">
      <c t="s" s="4" r="A9">
        <v>116</v>
      </c>
      <c t="n" s="7" r="B9">
        <v>9529</v>
      </c>
      <c t="n" s="7" r="C9">
        <v>7293</v>
      </c>
      <c t="n" s="7" r="D9">
        <v>179</v>
      </c>
      <c t="n" s="7" r="E9">
        <v>18325</v>
      </c>
      <c t="n" s="7" r="F9">
        <v>-162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4</v>
      </c>
      <c t="s" s="2" r="C2">
        <v>78</v>
      </c>
    </row>
    <row spans="1:3" r="3">
      <c t="s" s="3" r="A3">
        <v>118</v>
      </c>
    </row>
    <row spans="1:3" r="4">
      <c t="s" s="4" r="A4">
        <v>95</v>
      </c>
      <c t="n" s="7" r="B4">
        <v>-5074</v>
      </c>
      <c t="n" s="7" r="C4">
        <v>-2531</v>
      </c>
    </row>
    <row spans="1:3" r="5">
      <c t="s" s="3" r="A5">
        <v>119</v>
      </c>
    </row>
    <row spans="1:3" r="6">
      <c t="s" s="4" r="A6">
        <v>120</v>
      </c>
      <c t="n" s="6" r="B6">
        <v>-201</v>
      </c>
      <c t="n" s="6" r="C6">
        <v>-17</v>
      </c>
    </row>
    <row spans="1:3" r="7">
      <c t="s" s="4" r="A7">
        <v>121</v>
      </c>
      <c t="n" s="6" r="B7">
        <v>254</v>
      </c>
      <c t="n" s="6" r="C7">
        <v>291</v>
      </c>
    </row>
    <row spans="1:3" r="8">
      <c t="s" s="4" r="A8">
        <v>122</v>
      </c>
      <c t="n" s="6" r="B8">
        <v>37</v>
      </c>
      <c t="n" s="6" r="C8">
        <v>1</v>
      </c>
    </row>
    <row spans="1:3" r="9">
      <c t="s" s="4" r="A9">
        <v>123</v>
      </c>
      <c t="n" s="6" r="B9">
        <v>825</v>
      </c>
      <c t="n" s="6" r="C9">
        <v>265</v>
      </c>
    </row>
    <row spans="1:3" r="10">
      <c t="s" s="4" r="A10">
        <v>124</v>
      </c>
      <c t="n" s="6" r="B10">
        <v>9</v>
      </c>
      <c t="n" s="6" r="C10">
        <v>7</v>
      </c>
    </row>
    <row spans="1:3" r="11">
      <c t="s" s="4" r="A11">
        <v>125</v>
      </c>
      <c t="n" s="6" r="B11">
        <v>471</v>
      </c>
    </row>
    <row spans="1:3" r="12">
      <c t="s" s="4" r="A12">
        <v>126</v>
      </c>
      <c t="n" s="6" r="C12">
        <v>-58</v>
      </c>
    </row>
    <row spans="1:3" r="13">
      <c t="s" s="4" r="A13">
        <v>127</v>
      </c>
      <c t="n" s="6" r="C13">
        <v>-364</v>
      </c>
    </row>
    <row spans="1:3" r="14">
      <c t="s" s="4" r="A14">
        <v>128</v>
      </c>
      <c t="n" s="6" r="B14">
        <v>1881</v>
      </c>
      <c t="n" s="6" r="C14">
        <v>1476</v>
      </c>
    </row>
    <row spans="1:3" r="15">
      <c t="s" s="4" r="A15">
        <v>129</v>
      </c>
      <c t="n" s="6" r="C15">
        <v>-10</v>
      </c>
    </row>
    <row spans="1:3" r="16">
      <c t="s" s="3" r="A16">
        <v>130</v>
      </c>
    </row>
    <row spans="1:3" r="17">
      <c t="s" s="4" r="A17">
        <v>131</v>
      </c>
      <c t="n" s="6" r="B17">
        <v>-72</v>
      </c>
      <c t="n" s="6" r="C17">
        <v>-483</v>
      </c>
    </row>
    <row spans="1:3" r="18">
      <c t="s" s="4" r="A18">
        <v>132</v>
      </c>
      <c t="n" s="6" r="B18">
        <v>-77</v>
      </c>
      <c t="n" s="6" r="C18">
        <v>35</v>
      </c>
    </row>
    <row spans="1:3" r="19">
      <c t="s" s="4" r="A19">
        <v>133</v>
      </c>
      <c t="n" s="6" r="B19">
        <v>1263</v>
      </c>
      <c t="n" s="6" r="C19">
        <v>1515</v>
      </c>
    </row>
    <row spans="1:3" r="20">
      <c t="s" s="4" r="A20">
        <v>134</v>
      </c>
      <c t="n" s="6" r="B20">
        <v>-30</v>
      </c>
      <c t="n" s="6" r="C20">
        <v>149</v>
      </c>
    </row>
    <row spans="1:3" r="21">
      <c t="s" s="4" r="A21">
        <v>135</v>
      </c>
      <c t="n" s="6" r="B21">
        <v>-83</v>
      </c>
      <c t="n" s="6" r="C21">
        <v>-705</v>
      </c>
    </row>
    <row spans="1:3" r="22">
      <c t="s" s="4" r="A22">
        <v>136</v>
      </c>
      <c t="n" s="6" r="B22">
        <v>-90</v>
      </c>
      <c t="n" s="6" r="C22">
        <v>-90</v>
      </c>
    </row>
    <row spans="1:3" r="23">
      <c t="s" s="4" r="A23">
        <v>137</v>
      </c>
      <c t="n" s="6" r="B23">
        <v>187</v>
      </c>
    </row>
    <row spans="1:3" r="24">
      <c t="s" s="4" r="A24">
        <v>138</v>
      </c>
      <c t="n" s="6" r="B24">
        <v>720</v>
      </c>
      <c t="n" s="6" r="C24">
        <v>-65</v>
      </c>
    </row>
    <row spans="1:3" r="25">
      <c t="s" s="4" r="A25">
        <v>139</v>
      </c>
      <c t="n" s="6" r="B25">
        <v>20</v>
      </c>
      <c t="n" s="6" r="C25">
        <v>-584</v>
      </c>
    </row>
    <row spans="1:3" r="26">
      <c t="s" s="3" r="A26">
        <v>140</v>
      </c>
    </row>
    <row spans="1:3" r="27">
      <c t="s" s="4" r="A27">
        <v>141</v>
      </c>
      <c t="n" s="6" r="B27">
        <v>-101</v>
      </c>
      <c t="n" s="6" r="C27">
        <v>-51</v>
      </c>
    </row>
    <row spans="1:3" r="28">
      <c t="s" s="4" r="A28">
        <v>142</v>
      </c>
      <c t="n" s="6" r="C28">
        <v>500</v>
      </c>
    </row>
    <row spans="1:3" r="29">
      <c t="s" s="4" r="A29">
        <v>143</v>
      </c>
      <c t="n" s="6" r="B29">
        <v>-7187</v>
      </c>
      <c t="n" s="6" r="C29">
        <v>-68271</v>
      </c>
    </row>
    <row spans="1:3" r="30">
      <c t="s" s="4" r="A30">
        <v>144</v>
      </c>
      <c t="n" s="6" r="B30">
        <v>9447</v>
      </c>
      <c t="n" s="6" r="C30">
        <v>61644</v>
      </c>
    </row>
    <row spans="1:3" r="31">
      <c t="s" s="4" r="A31">
        <v>145</v>
      </c>
      <c t="n" s="6" r="B31">
        <v>596</v>
      </c>
      <c t="n" s="6" r="C31">
        <v>-95</v>
      </c>
    </row>
    <row spans="1:3" r="32">
      <c t="s" s="4" r="A32">
        <v>146</v>
      </c>
      <c t="n" s="6" r="B32">
        <v>2755</v>
      </c>
      <c t="n" s="6" r="C32">
        <v>-6273</v>
      </c>
    </row>
    <row spans="1:3" r="33">
      <c t="s" s="3" r="A33">
        <v>147</v>
      </c>
    </row>
    <row spans="1:3" r="34">
      <c t="s" s="4" r="A34">
        <v>148</v>
      </c>
      <c t="n" s="6" r="B34">
        <v>-37</v>
      </c>
      <c t="n" s="6" r="C34">
        <v>-36</v>
      </c>
    </row>
    <row spans="1:3" r="35">
      <c t="s" s="4" r="A35">
        <v>149</v>
      </c>
      <c t="n" s="6" r="B35">
        <v>-116</v>
      </c>
      <c t="n" s="6" r="C35">
        <v>-3464</v>
      </c>
    </row>
    <row spans="1:3" r="36">
      <c t="s" s="4" r="A36">
        <v>150</v>
      </c>
      <c t="n" s="6" r="C36">
        <v>6858</v>
      </c>
    </row>
    <row spans="1:3" r="37">
      <c t="s" s="4" r="A37">
        <v>151</v>
      </c>
      <c t="n" s="6" r="B37">
        <v>-2378</v>
      </c>
    </row>
    <row spans="1:3" r="38">
      <c t="s" s="4" r="A38">
        <v>152</v>
      </c>
      <c t="n" s="6" r="B38">
        <v>80</v>
      </c>
    </row>
    <row spans="1:3" r="39">
      <c t="s" s="4" r="A39">
        <v>153</v>
      </c>
      <c t="n" s="6" r="B39">
        <v>-80</v>
      </c>
    </row>
    <row spans="1:3" r="40">
      <c t="s" s="4" r="A40">
        <v>154</v>
      </c>
      <c t="n" s="6" r="B40">
        <v>-2531</v>
      </c>
      <c t="n" s="6" r="C40">
        <v>3358</v>
      </c>
    </row>
    <row spans="1:3" r="41">
      <c t="s" s="3" r="A41">
        <v>155</v>
      </c>
    </row>
    <row spans="1:3" r="42">
      <c t="s" s="4" r="A42">
        <v>156</v>
      </c>
      <c t="n" s="6" r="B42">
        <v>382</v>
      </c>
      <c t="n" s="6" r="C42">
        <v>13</v>
      </c>
    </row>
    <row spans="1:3" r="43">
      <c t="s" s="4" r="A43">
        <v>157</v>
      </c>
      <c t="n" s="6" r="B43">
        <v>-428</v>
      </c>
      <c t="n" s="6" r="C43">
        <v>95</v>
      </c>
    </row>
    <row spans="1:3" r="44">
      <c t="s" s="4" r="A44">
        <v>158</v>
      </c>
      <c t="n" s="6" r="B44">
        <v>-46</v>
      </c>
      <c t="n" s="6" r="C44">
        <v>108</v>
      </c>
    </row>
    <row spans="1:3" r="45">
      <c t="s" s="4" r="A45">
        <v>159</v>
      </c>
      <c t="n" s="6" r="B45">
        <v>198</v>
      </c>
      <c t="n" s="6" r="C45">
        <v>-3391</v>
      </c>
    </row>
    <row spans="1:3" r="46">
      <c t="s" s="4" r="A46">
        <v>160</v>
      </c>
      <c t="n" s="6" r="B46">
        <v>172</v>
      </c>
      <c t="n" s="6" r="C46">
        <v>3499</v>
      </c>
    </row>
    <row spans="1:3" r="47">
      <c t="s" s="4" r="A47">
        <v>161</v>
      </c>
      <c t="n" s="6" r="B47">
        <v>370</v>
      </c>
      <c t="n" s="6" r="C47">
        <v>108</v>
      </c>
    </row>
    <row spans="1:3" r="48">
      <c t="s" s="4" r="A48">
        <v>162</v>
      </c>
      <c t="n" s="6" r="B48">
        <v>64</v>
      </c>
      <c t="n" s="6" r="C48">
        <v>108</v>
      </c>
    </row>
    <row spans="1:3" r="49">
      <c t="s" s="4" r="A49">
        <v>163</v>
      </c>
      <c t="n" s="7" r="B49">
        <v>306</v>
      </c>
      <c t="n" s="7" r="C4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4</v>
      </c>
    </row>
    <row spans="1:2" r="3">
      <c t="s" s="4" r="A3">
        <v>164</v>
      </c>
      <c t="s" s="4" r="B3">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66</v>
      </c>
      <c t="s" s="2" r="B1">
        <v>1</v>
      </c>
    </row>
    <row spans="1:2" r="2">
      <c t="s" s="2" r="B2">
        <v>24</v>
      </c>
    </row>
    <row spans="1:2" r="3">
      <c t="s" s="4" r="A3">
        <v>166</v>
      </c>
      <c t="s" s="4" r="B3">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4</v>
      </c>
    </row>
    <row spans="1:2" r="3">
      <c t="s" s="4" r="A3">
        <v>168</v>
      </c>
      <c t="s" s="4" r="B3">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Interim Condensed Consolidated </vt:lpstr>
      <vt:lpstr>Interim Condensed Consolidated3</vt:lpstr>
      <vt:lpstr>Condensed Consolidated Income S</vt:lpstr>
      <vt:lpstr>Interim Condensed Consolidated5</vt:lpstr>
      <vt:lpstr>Interim Condensed Consolidated6</vt:lpstr>
      <vt:lpstr>Summary of Significant Accounti</vt:lpstr>
      <vt:lpstr>Banking &amp; Liquidity</vt:lpstr>
      <vt:lpstr>Fair Value Measurements and Fin</vt:lpstr>
      <vt:lpstr>Recent Accounting Pronouncement</vt:lpstr>
      <vt:lpstr>Inventories</vt:lpstr>
      <vt:lpstr>Intangible Assets</vt:lpstr>
      <vt:lpstr>Long-Term Debt and Other Obliga</vt:lpstr>
      <vt:lpstr>Supplemental Cash Flow Informat</vt:lpstr>
      <vt:lpstr>Shareholder's Equity</vt:lpstr>
      <vt:lpstr>Income Taxes</vt:lpstr>
      <vt:lpstr>Discontinued Operations</vt:lpstr>
      <vt:lpstr>Subsequent Events</vt:lpstr>
      <vt:lpstr>Fair Value Measurements and F19</vt:lpstr>
      <vt:lpstr>Inventories (Tables)</vt:lpstr>
      <vt:lpstr>Intangible Assets (Tables)</vt:lpstr>
      <vt:lpstr>Long-Term Debt and Other Obli22</vt:lpstr>
      <vt:lpstr>Supplemental Cash Flow Inform23</vt:lpstr>
      <vt:lpstr>Shareholder's Equity (Tables)</vt:lpstr>
      <vt:lpstr>Discontinued Operations (Tables</vt:lpstr>
      <vt:lpstr>Banking and Liquidity - Additio</vt:lpstr>
      <vt:lpstr>Financial Assets and Liabilitie</vt:lpstr>
      <vt:lpstr>Inventories (Detail)</vt:lpstr>
      <vt:lpstr>Intangible Assets - Additional </vt:lpstr>
      <vt:lpstr>Cost and Accumulated Amortizati</vt:lpstr>
      <vt:lpstr>Long-Term Debt (Detail)</vt:lpstr>
      <vt:lpstr>Long-Term Debt (Parenthetical) </vt:lpstr>
      <vt:lpstr>Long Term Debt and Other Obliga</vt:lpstr>
      <vt:lpstr>Supplemental Cash Flow Inform34</vt:lpstr>
      <vt:lpstr>Reconciliation of Basic Earning</vt:lpstr>
      <vt:lpstr>Shareholder's Equity - Addition</vt:lpstr>
      <vt:lpstr>Income Taxes - Additional Infor</vt:lpstr>
      <vt:lpstr>Discontinued Operations - Addit</vt:lpstr>
      <vt:lpstr>Summarized Financial Informa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7:02:31Z</dcterms:created>
  <dcterms:modified xmlns:dcterms="http://purl.org/dc/terms/" xmlns:xsi="http://www.w3.org/2001/XMLSchema-instance" xsi:type="dcterms:W3CDTF">2016-01-14T17:02:31Z</dcterms:modified>
  <dc:title xmlns:dc="http://purl.org/dc/elements/1.1/">Untitled</dc:title>
  <dc:description xmlns:dc="http://purl.org/dc/elements/1.1/"/>
  <dc:subject xmlns:dc="http://purl.org/dc/elements/1.1/"/>
  <cp:keywords/>
  <cp:category/>
</cp:coreProperties>
</file>